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REVISION OF PRIOR PERIOD FINANC"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CRUDE OIL AND NATURAL GAS PROPE" sheetId="11" state="visible" r:id="rId11"/>
    <sheet xmlns:r="http://schemas.openxmlformats.org/officeDocument/2006/relationships" name="DEBT" sheetId="12" state="visible" r:id="rId12"/>
    <sheet xmlns:r="http://schemas.openxmlformats.org/officeDocument/2006/relationships" name="ASSET RETIREMENT OBLIGATION" sheetId="13" state="visible" r:id="rId13"/>
    <sheet xmlns:r="http://schemas.openxmlformats.org/officeDocument/2006/relationships" name="ACCOUNTS PAYABLE AND ACCRUED LI"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ISION OF PRIOR PERIOD FINA22" sheetId="22" state="visible" r:id="rId22"/>
    <sheet xmlns:r="http://schemas.openxmlformats.org/officeDocument/2006/relationships" name="CRUDE OIL AND NATURAL GAS PRO23" sheetId="23" state="visible" r:id="rId23"/>
    <sheet xmlns:r="http://schemas.openxmlformats.org/officeDocument/2006/relationships" name="DEBT (Tables)" sheetId="24" state="visible" r:id="rId24"/>
    <sheet xmlns:r="http://schemas.openxmlformats.org/officeDocument/2006/relationships" name="ASSET RETIREMENT OBLIGATION (Ta" sheetId="25" state="visible" r:id="rId25"/>
    <sheet xmlns:r="http://schemas.openxmlformats.org/officeDocument/2006/relationships" name="ACCOUNTS PAYABLE AND ACCRUED 26" sheetId="26" state="visible" r:id="rId26"/>
    <sheet xmlns:r="http://schemas.openxmlformats.org/officeDocument/2006/relationships" name="SHAREHOLDERS' EQUITY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BASIS OF PRESENTATION AND SUM30" sheetId="30" state="visible" r:id="rId30"/>
    <sheet xmlns:r="http://schemas.openxmlformats.org/officeDocument/2006/relationships" name="REVISION OF PRIOR PERIOD FINA31" sheetId="31" state="visible" r:id="rId31"/>
    <sheet xmlns:r="http://schemas.openxmlformats.org/officeDocument/2006/relationships" name="GOING CONCERN (Details)" sheetId="32" state="visible" r:id="rId32"/>
    <sheet xmlns:r="http://schemas.openxmlformats.org/officeDocument/2006/relationships" name="ACQUISITIONS (Details)" sheetId="33" state="visible" r:id="rId33"/>
    <sheet xmlns:r="http://schemas.openxmlformats.org/officeDocument/2006/relationships" name="CRUDE OIL AND NATURAL GAS PRO34" sheetId="34" state="visible" r:id="rId34"/>
    <sheet xmlns:r="http://schemas.openxmlformats.org/officeDocument/2006/relationships" name="CRUDE OIL AND NATURAL GAS PRO35" sheetId="35" state="visible" r:id="rId35"/>
    <sheet xmlns:r="http://schemas.openxmlformats.org/officeDocument/2006/relationships" name="DEBT - Lines of Credit (Details" sheetId="36" state="visible" r:id="rId36"/>
    <sheet xmlns:r="http://schemas.openxmlformats.org/officeDocument/2006/relationships" name="DEBT - Convertible Debt (Detail" sheetId="37" state="visible" r:id="rId37"/>
    <sheet xmlns:r="http://schemas.openxmlformats.org/officeDocument/2006/relationships" name="DEBT - Convertible Debt Compone" sheetId="38" state="visible" r:id="rId38"/>
    <sheet xmlns:r="http://schemas.openxmlformats.org/officeDocument/2006/relationships" name="ASSET RETIREMENT OBLIGATION (De" sheetId="39" state="visible" r:id="rId39"/>
    <sheet xmlns:r="http://schemas.openxmlformats.org/officeDocument/2006/relationships" name="ACCOUNTS PAYABLE AND ACCRUED 40" sheetId="40" state="visible" r:id="rId40"/>
    <sheet xmlns:r="http://schemas.openxmlformats.org/officeDocument/2006/relationships" name="SHAREHOLDERS' EQUITY - Common S" sheetId="41" state="visible" r:id="rId41"/>
    <sheet xmlns:r="http://schemas.openxmlformats.org/officeDocument/2006/relationships" name="SHAREHOLDERS' EQUITY - Preferre" sheetId="42" state="visible" r:id="rId42"/>
    <sheet xmlns:r="http://schemas.openxmlformats.org/officeDocument/2006/relationships" name="STOCK-BASED COMPENSATION - Acti" sheetId="43" state="visible" r:id="rId43"/>
    <sheet xmlns:r="http://schemas.openxmlformats.org/officeDocument/2006/relationships" name="STOCK-BASED COMPENSATION - Ac44" sheetId="44" state="visible" r:id="rId44"/>
    <sheet xmlns:r="http://schemas.openxmlformats.org/officeDocument/2006/relationships" name="STOCK-BASED COMPENSATION - Assu" sheetId="45" state="visible" r:id="rId45"/>
    <sheet xmlns:r="http://schemas.openxmlformats.org/officeDocument/2006/relationships" name="STOCK-BASED COMPENSATION - Expe" sheetId="46" state="visible" r:id="rId46"/>
    <sheet xmlns:r="http://schemas.openxmlformats.org/officeDocument/2006/relationships" name="RELATED PARTY TRANSACTIONS (Det" sheetId="47" state="visible" r:id="rId47"/>
    <sheet xmlns:r="http://schemas.openxmlformats.org/officeDocument/2006/relationships" name="COMMITMENTS AND CONTINGENCIES48" sheetId="48" state="visible" r:id="rId48"/>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7</t>
  </si>
  <si>
    <t>Aug. 14, 2017</t>
  </si>
  <si>
    <t>Document And Entity Information [Abstract]</t>
  </si>
  <si>
    <t>Entity Registrant Name</t>
  </si>
  <si>
    <t>PetroShare Corp.</t>
  </si>
  <si>
    <t>Entity Central Index Key</t>
  </si>
  <si>
    <t>Document Type</t>
  </si>
  <si>
    <t>10-Q</t>
  </si>
  <si>
    <t>Document Period End Date</t>
  </si>
  <si>
    <t>Jun. 30,
		2017</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Accounts receivable - joint interest billing</t>
  </si>
  <si>
    <t>Accounts receivable-joint interest billing-related party</t>
  </si>
  <si>
    <t>Accounts receivable - crude oil, natural gas and NGL sales</t>
  </si>
  <si>
    <t>Accounts receivable - other</t>
  </si>
  <si>
    <t>Deferred equity issuance costs</t>
  </si>
  <si>
    <t>Prepaid expenses and other assets</t>
  </si>
  <si>
    <t>Total current assets</t>
  </si>
  <si>
    <t>Crude oil and natural gas properties-using successful efforts method:</t>
  </si>
  <si>
    <t>Proved crude oil and natural gas properties</t>
  </si>
  <si>
    <t>Unproved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Working interest and royalty owners distributions payable</t>
  </si>
  <si>
    <t>Drilling advances - related party</t>
  </si>
  <si>
    <t>Line of credit</t>
  </si>
  <si>
    <t>Supplemental line of credit, net</t>
  </si>
  <si>
    <t>Total current liabilities</t>
  </si>
  <si>
    <t>Long term liabilities</t>
  </si>
  <si>
    <t>Convertible notes payable, net</t>
  </si>
  <si>
    <t>Other long term liabilities</t>
  </si>
  <si>
    <t>Asset retirement obligation</t>
  </si>
  <si>
    <t>Total liabilities</t>
  </si>
  <si>
    <t>Shareholders' equity:</t>
  </si>
  <si>
    <t>Common stock, $0.001 par value, 100,000,000 shares authorized, 22,654,537 and 21,964,282 shares issued and outstanding, respectively</t>
  </si>
  <si>
    <t>Additional paid in capital</t>
  </si>
  <si>
    <t>Accumulated deficit</t>
  </si>
  <si>
    <t>Total Shareholders' Equity</t>
  </si>
  <si>
    <t>TOTAL LIABILITIES &amp; SHARE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6</t>
  </si>
  <si>
    <t>REVENUE:</t>
  </si>
  <si>
    <t>Crude oil sales</t>
  </si>
  <si>
    <t>Natural gas sales</t>
  </si>
  <si>
    <t>NGL sales</t>
  </si>
  <si>
    <t>Total revenue</t>
  </si>
  <si>
    <t>COSTS AND EXPENSES:</t>
  </si>
  <si>
    <t>Lease operating expense</t>
  </si>
  <si>
    <t>Production taxes, gathering and marketing</t>
  </si>
  <si>
    <t>Exploration costs</t>
  </si>
  <si>
    <t>Depreciation, depletion, amortization and accretion</t>
  </si>
  <si>
    <t>Accretion expense</t>
  </si>
  <si>
    <t>Plugging expense</t>
  </si>
  <si>
    <t>Loss on impairment of crude oil and natural gas properties</t>
  </si>
  <si>
    <t>General and administrative expense</t>
  </si>
  <si>
    <t>Total costs and expenses</t>
  </si>
  <si>
    <t>Operating (loss) income</t>
  </si>
  <si>
    <t>OTHER INCOME (EXPENSE):</t>
  </si>
  <si>
    <t>Interest income</t>
  </si>
  <si>
    <t>Interest expense</t>
  </si>
  <si>
    <t>Total other income (expense)</t>
  </si>
  <si>
    <t>Net (loss)</t>
  </si>
  <si>
    <t>Net (loss) per share:</t>
  </si>
  <si>
    <t>Basic and diluted (in dollars per share)</t>
  </si>
  <si>
    <t>Weighted average number of shares outstanding:</t>
  </si>
  <si>
    <t>Basic and diluted (in shares)</t>
  </si>
  <si>
    <t>Condensed Statements of Cash Flows - USD ($)</t>
  </si>
  <si>
    <t>Cash flows from operating activities:</t>
  </si>
  <si>
    <t>Adjustments to reconcile net loss to net cash (used in) provided by operating activities:</t>
  </si>
  <si>
    <t>Depletion and depreciation</t>
  </si>
  <si>
    <t>Accretion of asset retirement obligation</t>
  </si>
  <si>
    <t>Accretion of debt discounts</t>
  </si>
  <si>
    <t>Share based compensation</t>
  </si>
  <si>
    <t>Plugging and abandonment</t>
  </si>
  <si>
    <t>Impairment of crude oil and natural gas properties</t>
  </si>
  <si>
    <t>Changes in operating assets and liabilities:</t>
  </si>
  <si>
    <t>Accounts receivable - joint interest billing - related party</t>
  </si>
  <si>
    <t>Accounts payable - working interest partners and royalty owners</t>
  </si>
  <si>
    <t>Drilling advances, net - related party</t>
  </si>
  <si>
    <t>Net cash provided by (used in) operating activities</t>
  </si>
  <si>
    <t>Cash flows from investing activities:</t>
  </si>
  <si>
    <t>Additions of furniture, fixtures and equipment</t>
  </si>
  <si>
    <t>Development of crude oil and natural gas properties</t>
  </si>
  <si>
    <t>Acquisitions of crude oil and natural gas properties - business combinations</t>
  </si>
  <si>
    <t>Acquisitions of crude oil and natural gas properties</t>
  </si>
  <si>
    <t>Net cash (used in) investing activities</t>
  </si>
  <si>
    <t>Cash flows from financing activities:</t>
  </si>
  <si>
    <t>Repayment under supplemental line of credit</t>
  </si>
  <si>
    <t>Borrowings under supplemental line of credit</t>
  </si>
  <si>
    <t>Convertible notes issued for cash</t>
  </si>
  <si>
    <t>Common stock issued for cash (net of offering costs)</t>
  </si>
  <si>
    <t>Net cash provided by financing activities</t>
  </si>
  <si>
    <t>Cash:</t>
  </si>
  <si>
    <t>Net increase (decrease) in cash</t>
  </si>
  <si>
    <t>Cash, beginning of period</t>
  </si>
  <si>
    <t>Cash, end of period</t>
  </si>
  <si>
    <t>Supplemental cash flow disclosure:</t>
  </si>
  <si>
    <t>Cash paid for interest</t>
  </si>
  <si>
    <t>Non-cash investing and financing activities:</t>
  </si>
  <si>
    <t>Acquisition of crude oil and natural gas properties – business combinations</t>
  </si>
  <si>
    <t>Issuance of common stock warrants in connection with private placement</t>
  </si>
  <si>
    <t>Issuance of common stock for lease acquisition</t>
  </si>
  <si>
    <t>ORGANIZATION AND NATURE OF BUSINESS</t>
  </si>
  <si>
    <t>PetroShare Corp.
NOTES TO CONDENSED FINANCIAL STATEMENTS (UNAUDITED)
June 30, 2017
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in the Denver-Julesburg Basin, or DJ Basin, in northeast Colorado and other parts of the State. The Company’s current operating focus is within the Wattenberg Field of the DJ Basin, which is located primarily in Adams and Weld Counties, Colorado.</t>
  </si>
  <si>
    <t>BASIS OF PRESENTATION AND SUMMARY OF SIGNIFICANT ACCOUNTING POLICIES</t>
  </si>
  <si>
    <t>NOTE 2—BASIS OF PRESENTATION AND SUMMARY OF SIGNIFICANT ACCOUNTING POLICIES
Basis of Presentation
The interim condens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Balance Sheets as of June 30, 2017 (unaudited) and December 31, 2016 (see Note 3), the unaudited Statements of Operations for the three and six months ended June 30, 2017 and 2016, and the unaudited Statements of Cash Flows for the six months ended June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consolidated financial statements contained in the Company’s Form 10‑K for the year ended December 31, 2016.
Loss Per Share
Basic and diluted loss per share is computed by dividing net (loss) by the weighted average number of common shares outstanding during the period. The Company excluded potentially dilutive securities, as shown below, as the effect of their inclusion would be anti-dilutive.
Potentially dilutive securities at June 30, 2017 are as follows:
June 30,
2017
Exercisable stock options
3,840,000
Warrants issued to underwriter
255,600
Warrants issued to convertible note holders
3,333,333
Warrants issued to placement agent - convertible note offering
666,600
Shares underlying convertible notes
6,666,666
Total
14,762,199
Capitalized Interest Costs
The Company has capitalized certain interest costs related to unproved properties that are currently undergoing activities necessary to prepare them for their intended use. These costs have been capitalized to oil and gas properties.
Deferred Equity Issuance Costs
The Company defers as other current assets the direct incremental costs of raising capital through equity offerings until such time as the offering is completed. At the time of the completion of an offering, the costs are offset against the proceeds received. Should an offering be terminated, deferred equity issuance costs are charged to operations during the period in which an offering is terminated. As of June 30, 2017, the Company’s deferred equity issuance costs totaled $186,312 ( Note 10) .
Debt Discount Costs
On January 30, 2017, the Company completed the third and final closing of a private placement of units consisting of common stock purchase warrants and convertible promissory notes with a total aggregate face value of $10,000,000 (Note 7). The convertible promissory notes contain an embedded beneficial conversion feature. The proceeds from the sale of the securities were allocated between the convertible notes and the warrants based on the relative fair values of the debt instrument without the warrants and of the warrants themselves at the time of issuance. The fair value of the beneficial conversion feature, limited to the gross proceeds, has been recorded as a reduction of the carrying value of the convertible promissory notes and is being amortized to interest expense using the effective interest method over the term of the notes. The fair value of warrants issued has been recorded as a reduction to the carrying value of the convertible promissory notes, limited to the gross proceeds, and is being amortized over the term of the notes using the effective interest method. Origination fees paid in cash have been recorded as a reduction in the carrying value of the convertible notes and are being amortized over the term of the notes using the effective interest method. The fair value of warrants issued to the placement agent in connection with the offering have been recorded as a charge to additional paid-in capital.
Recently Issued Accounting Pronouncements
In February 2016, the Financial Accounting Standards Board (“FASB”) issued Accounting Standards Update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The Company is currently evaluating the impact of the adoption of this standard on its financial statements.
In March 2016, the FASB issued Accounting Standards Update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will began accounting for forfeitures when they occur. The adoption of these provisions did not materially impact the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is continuing to evaluate the provisions of these ASUs as pertinent to certain sales contracts and in particular as they relates to disclosure requir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REVISION OF PRIOR PERIOD FINANCIAL STATEMENTS</t>
  </si>
  <si>
    <t>NOTE 3—REVISION OF PRIOR PERIOD FINANCIAL STATEMENTS
In connection with the preparation of its condensed financial statements for the quarter ended March 31, 2017, the Company identified an error related to the manner in which it accounted for the fair value of convertible promissory notes and warrants issued in the Company’s private placement during December 2016 (Note 7). Specifically, the Company was required to apply the guidance of FASB ASC 470, and more specifically, ASC 470-20-25-2 and ASC 470-20-25-3. On the balance sheet at December 31, 2016, the Company recorded the face value of convertible notes payable issued in connection with the private placement under liabilities, discounted by (i) the value of the original issue discount and (ii) the value of the warrants issued to the placement agent. The Company did not, however, discount the value of the convertible notes payable by the fair value of the warrants issued to individual investors.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the Company’s results of operations or financial position for any prior annual or interim period. Accordingly, the Company has corrected these errors as of and for the year ended December 31, 2016 by revising the condensed financial statements. Periods not presented herein will be revised, as applicable, in future filings.
The following tables present the revisions to the balance sheet as of, and the statement of operations for the year ended, December 31, 2016:
Balance Sheet
As of December 31, 2016
As Reported
Adjustments
As Revised
Convertible notes payable, net
$
814,989
$
(809,681)
$
5,308
Total Liabilities
$
17,260,318
$
(809,681)
$
16,450,637
Shareholders’ Equity
Additional paid 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GOING CONCERN</t>
  </si>
  <si>
    <t>NOTE 4—GOING CONCERN
Pursuant to the FASB ASU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shown in the accompanying financial statements, the Company incurred a net loss of $2.9 million during the six months ended June 30, 2017, and as of that date, the Company’s current liabilities exceeded its current assets by $14.3 million.
At June 30, 2017, the Company had a cash balance of approximately $4.7 million and other current assets of approximately $5.8 million. Subsequent to June 30, 2017, the Company’s cash balance has decreased as it has paid development costs, including costs previously accrued, and general and administrative expenses.
As of June 30, 2017, the Company has insufficient working capital and revenues from operations to meet its debt obligations and other liabilities incurred in connection with the Company’s development activities. The Company will need to generate sufficient cash flow from operations and sell equity or debt to fund further drilling activities and acquisition activity. If sufficient cash flow and additional financing is not available, the Company may be compelled to reduce the scope of its business activities and/or sell a portion of the Company’s interests in its oil and gas properties. This, in turn, may have an adverse effect on the Company’s ability to realize the value of its assets. These factors raise substantial doubt about the Company’s ability to continue as a going concern.
The Company’s financial statements do not include any adjustments related to the realization of the carrying value of assets or the amounts and classification of liabilities that might be necessary should the Company be unable to continue in existence. Management believes that it can be successful in obtaining equity and/or debt financing which will enable the Company to continue as a going concern.</t>
  </si>
  <si>
    <t>ACQUISITIONS</t>
  </si>
  <si>
    <t>NOTE 5—ACQUISITIONS
On April 3, 2017, the Company completed the acquisition of oil and gas leases covering approximately 5,874 gross (1,462 net) acres in Adams and Weld Counties, Colorado. The seller reserved to itself all rights in the leases that exist below 50 feet above the top of the uppermost J Sand formation for those lands located in Township 7 North, Range 63 West in Weld County, Colorado. The acquisition was effective January 1, 2017. The net purchase price to the Company’s retained interest in the assets following the Company’s working interest partner’s 50% participation in the transaction and a reduction in purchase price due to title defects was $1,284,589. The Company paid a deposit of $258,250 at the time it entered into the purchase agreement, which was credited against the net purchase price at closing. The Company paid the remainder of the net purchase price using cash in the amount of $216,339 and the issuance to the seller of 450,000 shares of the Company’s common stock, valued at $1.80 per share.
On April 21, 2017, the Company acquired a 9.37% royalty interest covering approximately 145 net acres located in Adams County, Colorado for a net purchase price of $569,400 following the Company’s working interest partner’s 50% participation in the transaction. The acquisition was effective April 1, 2017. In connection with the acquisition, the Company paid a finders’ fee of 20,555 shares of common stock valued at $1.80 per share to a lease broker.
On May 9, 2017, the Company acquired 200 gross (70 net) acres in Adams County, Colorado for a net purchase price of $350,000 following the Company’s working interest partner’s 50% participation in the transaction. The transaction was effective April 1, 2017.</t>
  </si>
  <si>
    <t>CRUDE OIL AND NATURAL GAS PROPERTIES</t>
  </si>
  <si>
    <t>NOTE 6—CRUDE OIL AND NATURAL GAS PROPERTIES
The Company’s oil and gas properties are located entirely within the United States. The net capitalized costs related to the Company’s oil and gas producing activities were as follows:
June 30,
December 31,
2017
2016
Proved oil and gas properties
$
15,236,792
$
8,132,881
Unproved oil and gas properties (1)
7,634,777
4,092,550
Wells in progress (2)
4,852,118
2,168,092
Total capitalized costs
27,723,687
14,393,523
Accumulated depletion, depreciation and amortization
(2,765,660)
(783,320)
Net capitalized costs
$
24,958,027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 Furthermore, wells in progress include approximately $260,000 of capitalized interest costs associated with the drilling and completion activities during the second quarter of 2017.
Costs Incurred in Crude Oil and Natural Gas Activities . Costs incurred in connection with the Company's crude oil and natural gas acquisition, exploration and development activities for each of the periods are shown below:
June 30,
2017
2016
Exploration costs
$
66,673
$
2,700
Development costs
9,787,937
585,184
Acquisition of properties
Proved
—
3,137,510
Unproved
3,542,227
342,313
Total
$
13,396,837
$
4,067,707
During the three months ended June 30, 2017 and 2016, depletion expense was $1,536,174 and $nil, respectively, and $1,982,341 and $nil for the six months ended June 30, 2017 and 2016, respectively.</t>
  </si>
  <si>
    <t>DEBT</t>
  </si>
  <si>
    <t>NOTE 7—DEBT
Line of credit
On May 13, 2015, the Company entered into a Revolving Line of Credit Facility Agreement (“initial line of credit”) with Providence Energy Operators, LLC (“PEO”), which provides to the Company a revolving line of credit of up to $5,000,000 at 8% per annum, maturing June 30, 2018. As of June 30, 2017 and December 31, 2016, the outstanding balance on the initial line of credit was $5,000,000 plus accrued interest of $500,833 and $302,477, respectively. During the three and six months ended June 30, 2017, the Company recorded interest expense of $89,285 and $187,915, respectively, which excluded $10,441 of interest that was capitalized to wells in progress during the quarter. During the three and six months ended June 30, 2016, the Company recorded interest expense of $34,950 and $56,896, respectively, related to the initial line of credit.
Supplemental line of credit
On October 13, 2016, the Company entered into a revolving line of credit facility agreement (the “supplemental line of credit”) with Providence Energy Partners III, LP (“PEP III”). PEP III is an affiliate of PEO by virtue of having some common management personnel. The supplemental line of credit permitted the Company to borrow up to $10.0 million to pay costs associated with its acquisition and development of oil and gas properties in the Wattenberg Field. Interest on the supplemental line initially accrued at the rate of 8% per year.
The supplemental line of credit was amended on March 30, 2017, pursuant to which the Company agreed not to borrow additional amounts against the supplemental line of credit and to repay $3,552,500 in outstanding principal not later than April 13, 2017, in exchange for PEP III extending the maturity date of the supplemental line of credit until June 13, 2017. On April 12, 2017, the Company paid $3,552,500 in accordance with the amendment.
On June 8, 2017, the Company entered into a letter agreement (“PEP III Agreement”) with PEP III and PEO, pursuant to which PEP III agreed to modify the Company’s supplemental line of credit. The PEP III Agreement extended the maturity date of the supplemental line of credit, including approximately $3.8 million in outstanding principal and accrued interest, from June 13, 2017 until December 27, 2017, and increased the interest rate on the supplemental line from 8% to 10%, effective June 8, 2017.The Company and PEO also agreed to amend the participation agreement between the Company and PEO, dated May 13, 2015 (“Participation Agreement”), in order to expand the area of mutual interest (“AMI”) established and to grant PEP III an option to participate under the Participation Agreement. As amended, the Participation Agreement grants PEO the option to acquire up to a 45%, and, so long as the supplemental line of credit remains outstanding, PEP III the option to acquire up to a 10% interest in and participate in any oil and gas development on acreage acquired by the Company within the expanded AMI. The expanded AMI covers a total of four and one-half townships in Adams and Weld Counties, Colorado.
As of June 30, 2017 and December 31, 2016, the outstanding balance on the supplemental line of credit was $3,552,500 and $7,088,698, plus accrued interest of $275,057 and $50,422, respectively. During the three and six months ended June 30, 2017, the Company recorded interest expense of $84,481 and $224,635, respectively, related to the supplemental line of credit. No interest expense was recorded in the corresponding prior year periods.
Convertible notes
On December 30, 2016, January 20, 2017 and January 30, 2017, the Company completed the private placement of units consisting of convertible promissory notes with an aggregate face value of $10.0 million and common stock purchase warrants. The Company received net proceeds of approximately $9.0 million from the private placement, after placement agent fees and other associated expenses.
Debt issuance costs related to origination fees paid in cash have been recorded as a discount to the convertible notes and are being amortized to interest expense utilizing the effective interest method over the term of the notes. As of June 30, 2017 and December 31, 2016, the unamortized portion of debt issuance costs amounted to $793,644 and $204,703, respectively. The Company recorded interest expense of $116,822 and $233,101 related to the accretion of the discount for the three and six months ended June 30, 2017, respectively.
In accordance with ASC 470, the proceeds from the sale of the convertible notes was allocated between the conversion feature and the warrants based on the fair values of the debt instrument without the warrants and of the warrants themselves at the time of issuance. The fair value of the beneficial conversion feature of $5,306,456, has been recorded as a reduction of the carrying value of the convertible promissory notes and is being amortized to interest expense using the effective interest method over the term of the notes. The fair value of the warrants of $3,682,544, has been recorded as a reduction to the carrying value of the convertible promissory notes and is being amortized to interest expense using the effective interest method over the term of the notes. The fair value of the warrants issued to the placement agent in connection with the offering of $1,001,471 has been recorded as a charge to additional paid-in capital.
As of June 30, 2017, the Company recorded accrued interest of $nil and recognized interest expense of $nil and $191,669 for the three and six months ended June 30, 2017, respectively, related to the convertible notes. Interest on the convertible notes during the second quarter 2017 of $249,315 was capitalized to oil and gas properties.
The following table reflects the net amounts recorded as debt at June 30, 2017 and December 31, 2016:
June 30,
December 31,
2017
2016
(see Note 3)
Current portion:
Line of credit
$
5,000,000
$
—
Supplemental line of credit
3,552,500
7,105,000
Unamortized original issue discount
—
(16,302)
Total current portion
$
8,552,500
$
7,088,698
Long term portion:
Line of credit
$
—
$
5,000,000
Face amount of convertible notes
10,000,000
1,942,600
Unamortized original issuance costs
(793,644)
(204,703)
Unamortized discount related to beneficial conversion feature
(4,102,120)
(1,030,755)
Unamortized discount related to warrants issued
(2,847,176)
(701,834)
Net convertible notes payable
$
2,257,060
$
5,308
Total long term portion
$
2,257,060
$
5,005,308
Total debt, net
$
10,809,560
$
12,094,006</t>
  </si>
  <si>
    <t>ASSET RETIREMENT OBLIGATION</t>
  </si>
  <si>
    <t>NOTE 8—ASSET RETIREMENT OBLIGATION
For the purpose of determining the fair value of the asset retirement obligation incurred during the six months ended June 30, 2017, the Company assumed an inflation rate of 2.0%, an estimated average asset life of between 30.0 and 33.0 years, and a credit-adjusted risk free interest rate between 11.26% and 11.84%.
The following reconciles the activity of the asset retirement obligation for the periods presented:
Six months ended June 30,
For the year ended December 31,
2017
2016
Asset retirement obligation, beginning of period
$
945,419
$
34,776
Liabilities settled
(9,475)
1,990
Liabilities incurred
42,159
878,170
Revisions in estimated liabilities
—
—
Accretion
46,912
30,483
Asset retirement obligation, end of period
$
1,025,015
$
945,419
Accretion expense recorded for the three months ended June 30, 2017 and 2016 was $24,245 and $966, respectively, and for the six months ended June 30, 2017 and 2016 was $46,912 and $1,807, respectively.</t>
  </si>
  <si>
    <t>ACCOUNTS PAYABLE AND ACCRUED LIABILITIES</t>
  </si>
  <si>
    <t>NOTE 9—ACCOUNTS PAYABLE AND ACCRUED LIABILITIES
Accounts payable and accrued liability balances were comprised of the following:
June 30,
December 31,
2017
2016
Trade payables and accrued liabilities
$
9,912,453
$
2,366,429
Accrued interest payable
775,889
352,599
Liabilities incurred in connection with acquisition of crude oil and natural gas properties
—
290,078
Total
$
$
3,009,106</t>
  </si>
  <si>
    <t>SHAREHOLDERS' EQUITY</t>
  </si>
  <si>
    <t>NOTE 10—SHAREHOLDERS’ EQUITY
Public Offering
On May 19, 2017, the Company filed a registration statement on Form S-1 (File No. 333-218096), pursuant to which the Company seeks to raise up to $50 million in a public offering of its common stock. Closing of the offering is subject to a number of conditions, including an effective date for its registration statement from the SEC and execution of a definitive underwriting agreement with the underwriters.
Activity for the six months ended June 30, 2017 included the following.
In connection with the completion of a private placement (Note 7), the Company received $7,251,662 in net proceeds from the sale of 161.15 units consisting of convertible promissory notes and warrants during the first quarter of 2017. The convertible notes payable are convertible into shares of common stock at $1.50 per share. Immediately following the closing, and including units sold during 2016, the outstanding convertible notes are convertible into 6,666,666 shares of common stock.
On various dates, in connection with the execution of four employment agreements (Note 13) and the employment of additional employees, the Company issued 219,700 shares of restricted stock. The shares are subject to certain vesting restrictions, but all 219,700 shares have full voting rights and are eligible to receive dividends during the vesting period.
For the three and six months ended June 30, 2017, the Company recorded share-based compensation of $52,399 related to the grant and vesting of the restricted shares. As of June 30, 2017, unvested share-based compensation amounted to $356,347 related to the restricted shares.
On April 3, 2017, the Company issued 470,555 shares valued at $1.80 per share in connection with the acquisitions of oil and gas assets (Note 5).
Activity for the six months ended June 30, 2016 included the following.
In January 2016, the Company sold 95,000 shares of common stock at $1.00 per share to one accredited investor pursuant to a private placement.
On April 8, 2016, the Company issued 50,000 shares of common stock valued at $0.73 per share to an investor relations company in connection with the certain services to be provided pursuant to an investor relations agreement.
On May 4, 2016, the Company issued an aggregate 50,000 shares of common stock valued at $1.01 per share to two of the Company's Directors in connection with their appointment to the Board.
Warrants
The table below summarizes warrants outstanding as of June 30, 2017:
Shares Underlying
Outstanding Warrants
Exercise Price
Expiration Date
Underwriter warrants
$
1.25
11/12/2020
Investor warrants
$
3.00
12/31/2019
Placement agent warrants
$
1.50
12/31/2021
Total warrants outstanding
Activity for the six months ended June 30, 2017 included the following.
On January 20, 2017 and January 30, 2017, in connection with the closings of a private placement, the Company issued 2,216,978 and 3,154,601 warrants to the purchasers of convertible promissory notes, respectively. The warrants are exercisable at $3.00 per share and expire on December 31, 2019 (Note 7).
On January 20, 2017 and January 30, 2017, in connection with the closings of a private placement, the Company issued 221,744 and 315,526 warrants to the placement agent, respectively. The warrants are exercisable at $1.50 per share and expire on December 31, 2021 (Note 7).</t>
  </si>
  <si>
    <t>STOCK-BASED COMPENSATION</t>
  </si>
  <si>
    <t xml:space="preserve">NOTE 11—STOCK-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The Company’s shareholders approved the Plan at the Company’s annual meeting of shareholders on September 8, 2016.
Activity for the six months ended June 30, 2017 included the following.
On April 1, 2017, the Company accelerated and changed the vesting terms related to an option to purchase 700,000 shares of the Company’s stock that was initially issued on August 19, 2016. As amended, the option as to 100,000 shares was immediately exercisable and the vesting terms of the option as to the remaining 600,000 shares were accelerated. As amended, the entire option is exercisable at $1.83 per share. The option is subject to the terms and conditions of the Plan and a stock option agreement.
On April 3, 2017, the Company issued an option to purchase 200,000 shares of the Company’s common stock, which option is exercisable at $1.83 per share. The option was issued in connection with the execution of an employment agreement (Note 13). The option is subject to the terms and conditions of the Plan and a stock option agreement.
On May 22, 2017, the Company issued an option to purchase 22,000 shares of the Company’s common stock, which option is exercisable at $1.92 per share. The option was issued in connection with the hiring of a new employee. The option is subject to the terms and conditions of the Plan and a stock option agreement.
On June 1, 2017 the Company issued an option to purchase 200,000 shares of the Company's common stock, which option is exercisable at $1.89 per share. The option was issued in connection with the execution of an employment agreement (Note 13). The option is subject to the terms and conditions of the Plan and a stock option agreement.
Activity for the six months ended June 30, 2016 included the following.
On January 1, 2016, the Company issued an option to purchase 250,000 shares of its common stock in connection with the appointment of its Chief Financial Officer. The option is exercisable at a price of $1.00 per share and expires on November 23, 2018. The option vested one-half on January 1, 2016 and the remainder on January 1, 2017. The option is subject to the terms and conditions of the Plan and a stock option agreement.
On January 28, 2016, the Company issued an option to purchase 875,000 shares of its common stock in connection with the appointment of its Chief Operating Officer. The option is exercisable at a price of $1.00 per share and expires on December 31, 2022. The option vested as follows: (i) 125,000 on January 28, 2016, the date of grant, and (ii) 750,000 on January 1, 2017. The option is subject to the terms and conditions of the Plan and a stock option agreement.
On April 12, 2016, the Company issued an option to purchase 250,000 shares of its common stock in connection with the hiring of the Company's Vice President of Land. The option vests as follows: (i) 50,000 on the date of grant; (ii) 100,000 on April 15, 2017; and (iii) 100,000 on April 15, 2018, provided that the optionee has been continuously employed by the Company up to each vesting date. The option is exercisable at a price of $0.80 per share and expires on April 15, 2021. The option is subject to the terms and conditions of the Plan and a stock option agreement.
On May 4, 2016, the Company issued an option to purchase 50,000 shares of its common stock in connection with the addition and appointment of two members of the Company's Board of Directors. The options vested on the date of grant. The options are exercisable at a price of $1.10 per share and expire on December 31, 2022. The options are subject to the terms and conditions of the Plan and a stock option agreement.
A summary of activity under the Plan for the six months ended June 30, 2017 is as follows:
Weighted
Remaining
Average
Contractual
Number of
Exercise
Term
Shares
Price
(Years)
Outstanding, December 31, 2016
$
Exercisable, December 31, 2016
3,010,000
$
0.54
5.97
Granted
422,000
$
1.86
5.69
Exercised
—
—
—
Forfeited
—
—
—
Outstanding, June 30, 2017
5,097,000
$
0.85
4.88
Exercisable, June 30, 2017
3,840,000
$
0.66
4.87
The fair value of each share-based award was estimated on the date of the grant using the Black-Scholes pricing model that incorporates key assumptions including volatility, dividend yield and risk-free interest rates. As the Company’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The Company has never paid dividends on its common stock and currently does not intend to do so, and as such, the expected dividend yield is zero. Compensation expense related to stock options was recorded net of estimated forfeitures, which for options remaining at June 30, 2017, was $nil.
The table below summarizes assumptions utilized in the Black-Scholes pricing model for the six months ended June 30, 2017:
June 30,
2017
Expected option term—years
2.5 - 3.25
Risk-free interest rate
1.75% - 1.93%
Expected dividend yield
0%
Volatility
162% - 169%
Forfeited
0%
During the three and six months ended June 30, 2017, the Company recorded share-based compensation of $611,000 and $678,346, respectively, related to options issued through the plan. During the three and six months ended June 30, 2016, the Company recorded share-based compensation of $336,728 and $681,188, respectively, related to options issued through the Plan. Unvested share-based compensation related to the options at June 30, 2017 and December 31, 2016 amounted to $1,196,732 and $1,025,391, respectively. </t>
  </si>
  <si>
    <t>RELATED PARTY TRANSACTIONS</t>
  </si>
  <si>
    <t>NOTE 12—RELATED PARTY TRANSACTIONS
At June 30, 2017, the Company had drawn $5,000,000 on the initial line of credit with PEO and recorded related accrued interest of $500,833. PEO currently beneficially owns 13.2% of the Company’s common stock. Interest expense related to the initial line of credit for the three and six months ended June 30, 2017 amounted to $89,285 and $187,915, respectively, and for the three and six months ended June 30, 2016 was $34,950 and $56,896, respectively.
At June 30, 2017, the Company has recorded $447,237 in Accounts receivable – joint interest billing – related party. This amount relates to amounts billed to PEO related to its participation in the Company’s operated Shook drilling program and PEO’s ownership interest in the vertical wells that the Company operates.
At June 30, 2017, the Company has recorded $5,236,212 in Drilling advances – related party. This amount relates to unapplied cash advances received from PEO in connection with the Company’s operated Shook drilling program.</t>
  </si>
  <si>
    <t>COMMITMENTS AND CONTINGENCIES</t>
  </si>
  <si>
    <t>NOTE 13—COMMITMENTS AND CONTINGENCIES
Operating leases and agreements
The Company leases its office facility under a four year non-cancelable operating lease expiring in March 2021. The following is a schedule by year of future minimum rental payments required under the lease agreement:
Year ending December 31,
Amount
2017
$
63,384
2018
129,738
2019
133,698
2020
137,658
2021
34,662
Total
$
499,140
Lease expense totaled $31,596 and $52,660 for the three and six months ended June 30, 2017, respectively, and $15,622 and $22,034 for the three and six months ended June 30, 2016, respectively.
Employment agreements
On April 1, 2017, the Company entered an employment agreement with its Manager of Production and Completion Operations. The agreement provides for a base salary of $130,000 per year, an initial term expiring on March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 and an option to purchase up to 200,000 shares of common stock at an exercise price of $1.83 per share.
On April 1, 2017, the Company entered into an employment agreement with its Executive Vice President for Capital Markets and Investor Relations. The agreement provides for a base salary of $156,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66,700 shares of restricted stock and the vesting of 200,000 previously issued stock options were accelerated.
On June 1, 2017, the Company entered into an employment agreement with its Senior Landman. The agreement provides for a base salary of $130,000 per year, an initial term expiring on May 31, 2018 with an automatic renewal for successive one-month periods unless terminated in accordance with its terms, and provisions for termination. In connection with the execution of the agreement, the employee was granted 50,000 shares of restricted stock and an option to purchase 200,000 shares of common stock at $1.89 per share.
On June 1, 2017 the Company entered into an employment agreement with its Chief Financial Officer. The agreement provides for a base salary of $150,000 per year, an initial term expiring on December 31, 2018 with an automatic renewal for successive one-year periods unless terminated in accordance with its terms, and provisions for termination and payment of severance under various circumstances. In connection with the execution of the agreement, the employee was granted 50,000 shares of restricted stock.</t>
  </si>
  <si>
    <t>SUBSEQUENT EVENTS</t>
  </si>
  <si>
    <t>NOTE 14—SUBSEQUENT EVENTS
The Company has evaluated subsequent events through August 14, 2017. Except as disclosed herein, there have been no events that would require disclosure.</t>
  </si>
  <si>
    <t>BASIS OF PRESENTATION AND SUMMARY OF SIGNIFICANT ACCOUNTING POLICIES (Policies)</t>
  </si>
  <si>
    <t>Basis of Presentation</t>
  </si>
  <si>
    <t>Basis of Presentation
The interim condens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Balance Sheets as of June 30, 2017 (unaudited) and December 31, 2016 (see Note 3), the unaudited Statements of Operations for the three and six months ended June 30, 2017 and 2016, and the unaudited Statements of Cash Flows for the six months ended June 30, 2017 and 2016, contained herein, reflect all adjustments, consisting solely of normal recurring items, which are necessary for the fair presentation of the Company’s financial position, results of operations and cash flows on a basis consistent with that of the Company’s prior audi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6. Except as noted below, there have been no changes to the footnotes from those accompanying the audited consolidated financial statements contained in the Company’s Form 10‑K for the year ended December 31, 2016.</t>
  </si>
  <si>
    <t>Loss Per Share</t>
  </si>
  <si>
    <t>Loss Per Share
Basic and diluted loss per share is computed by dividing net (loss) by the weighted average number of common shares outstanding during the period. The Company excluded potentially dilutive securities, as shown below, as the effect of their inclusion would be anti-dilutive.
Potentially dilutive securities at June 30, 2017 are as follows:
June 30,
2017
Exercisable stock options
3,840,000
Warrants issued to underwriter
255,600
Warrants issued to convertible note holders
3,333,333
Warrants issued to placement agent - convertible note offering
666,600
Shares underlying convertible notes
6,666,666
Total
14,762,199</t>
  </si>
  <si>
    <t>Debt Discount Costs</t>
  </si>
  <si>
    <t>Debt Discount Costs
On January 30, 2017, the Company completed the third and final closing of a private placement of units consisting of common stock purchase warrants and convertible promissory notes with a total aggregate face value of $10,000,000 (Note 7). The convertible promissory notes contain an embedded beneficial conversion feature. The proceeds from the sale of the securities were allocated between the convertible notes and the warrants based on the relative fair values of the debt instrument without the warrants and of the warrants themselves at the time of issuance. The fair value of the beneficial conversion feature, limited to the gross proceeds, has been recorded as a reduction of the carrying value of the convertible promissory notes and is being amortized to interest expense using the effective interest method over the term of the notes. The fair value of warrants issued has been recorded as a reduction to the carrying value of the convertible promissory notes, limited to the gross proceeds, and is being amortized over the term of the notes using the effective interest method. Origination fees paid in cash have been recorded as a reduction in the carrying value of the convertible notes and are being amortized over the term of the notes using the effective interest method. The fair value of warrants issued to the placement agent in connection with the offering have been recorded as a charge to additional paid-in capital.</t>
  </si>
  <si>
    <t>Recently Issued Accounting Pronouncements</t>
  </si>
  <si>
    <t>Recently Issued Accounting Pronouncements
In February 2016, the Financial Accounting Standards Board (“FASB”) issued Accounting Standards Update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The Company is currently evaluating the impact of the adoption of this standard on its financial statements.
In March 2016, the FASB issued Accounting Standards Update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will began accounting for forfeitures when they occur. The adoption of these provisions did not materially impact the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the Company has not identified any contracts that would require a change from the entitlements method, historically used for certain domestic crude oil and natural gas sales, to the sales method of accounting. The Company is continuing to evaluate the provisions of these ASUs as pertinent to certain sales contracts and in particular as they relates to disclosure requirements.
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BASIS OF PRESENTATION AND SUMMARY OF SIGNIFICANT ACCOUNTING POLICIES (Tables)</t>
  </si>
  <si>
    <t>Schedule of Potentially Antidilutive Securities Excluded From Computation of Earnings Per Share</t>
  </si>
  <si>
    <t>June 30,
2017
Exercisable stock options
3,840,000
Warrants issued to underwriter
255,600
Warrants issued to convertible note holders
3,333,333
Warrants issued to placement agent - convertible note offering
666,600
Shares underlying convertible notes
6,666,666
Total
14,762,199</t>
  </si>
  <si>
    <t>REVISION OF PRIOR PERIOD FINANCIAL STATEMENTS (Tables)</t>
  </si>
  <si>
    <t>Schedule of revisions to the balance sheet and the statement of operations</t>
  </si>
  <si>
    <t>Balance Sheet
As of December 31, 2016
As Reported
Adjustments
As Revised
Convertible notes payable, net
$
814,989
$
(809,681)
$
5,308
Total Liabilities
$
17,260,318
$
(809,681)
$
16,450,637
Shareholders’ Equity
Additional paid in capital
$
10,593,324
$
811,901
$
11,405,225
Accumulated deficit
(9,848,822)
(2,220)
(9,851,042)
Total Shareholders’ Equity
$
766,466
$
809,681
$
1,576,147
Total Liabilities and Shareholders’ Equity
$
18,026,784
$
—
$
18,026,784
Statement of Operations
Year Ended
December 31, 2016
Net (loss), as reported
$
(4,479,052)
Adjustments :
Previously reported accretion of debt discount (conversion feature and warrants) (interest expense)
2,529
Corrected accretion of debt discount (interest expense)
4,749
Total adjustment
(2,220)
Net (loss), as revised
$
(4,481,272)
Net (loss) per share, as reported
$
Net (loss) per share, as revised
$</t>
  </si>
  <si>
    <t>CRUDE OIL AND NATURAL GAS PROPERTIES (Tables)</t>
  </si>
  <si>
    <t>Components of Aggregate Capitalized Costs</t>
  </si>
  <si>
    <t>June 30,
December 31,
2017
2016
Proved oil and gas properties
$
15,236,792
$
8,132,881
Unproved oil and gas properties (1)
7,634,777
4,092,550
Wells in progress (2)
4,852,118
2,168,092
Total capitalized costs
27,723,687
14,393,523
Accumulated depletion, depreciation and amortization
(2,765,660)
(783,320)
Net capitalized costs
$
24,958,027
$
13,610,203
(1)
Unproved oil and gas properties represent unevaluated costs the Company excludes from the amortization base until proved reserves are established or impairment is determined.
(2)
Costs from wells in progress are excluded from the amortization base until production commences. Furthermore, wells in progress include approximately $260,000 of capitalized interest costs associated with the drilling and completion activities during the second quarter of 2017.</t>
  </si>
  <si>
    <t>Components of Costs Incurred in Crude Oil and Natural Gas Activities</t>
  </si>
  <si>
    <t>June 30,
2017
2016
Exploration costs
$
66,673
$
2,700
Development costs
9,787,937
585,184
Acquisition of properties
Proved
—
3,137,510
Unproved
3,542,227
342,313
Total
$
13,396,837
$
4,067,707</t>
  </si>
  <si>
    <t>DEBT (Tables)</t>
  </si>
  <si>
    <t>Schedule of Convertible Notes</t>
  </si>
  <si>
    <t>June 30,
December 31,
2017
2016
(see Note 3)
Current portion:
Line of credit
$
5,000,000
$
—
Supplemental line of credit
3,552,500
7,105,000
Unamortized original issue discount
—
(16,302)
Total current portion
$
8,552,500
$
7,088,698
Long term portion:
Line of credit
$
—
$
5,000,000
Face amount of convertible notes
10,000,000
1,942,600
Unamortized original issuance costs
(793,644)
(204,703)
Unamortized discount related to beneficial conversion feature
(4,102,120)
(1,030,755)
Unamortized discount related to warrants issued
(2,847,176)
(701,834)
Net convertible notes payable
$
2,257,060
$
5,308
Total long term portion
$
2,257,060
$
5,005,308
Total debt, net
$
10,809,560
$
12,094,006</t>
  </si>
  <si>
    <t>ASSET RETIREMENT OBLIGATION (Tables)</t>
  </si>
  <si>
    <t>Reconciliation of the Asset Retirement Obligation</t>
  </si>
  <si>
    <t>Six months ended June 30,
For the year ended December 31,
2017
2016
Asset retirement obligation, beginning of period
$
945,419
$
34,776
Liabilities settled
(9,475)
1,990
Liabilities incurred
42,159
878,170
Revisions in estimated liabilities
—
—
Accretion
46,912
30,483
Asset retirement obligation, end of period
$
1,025,015
$
945,419</t>
  </si>
  <si>
    <t>ACCOUNTS PAYABLE AND ACCRUED LIABILITIES (Tables)</t>
  </si>
  <si>
    <t>Components of Accounts Payable and Accrued Liabilities</t>
  </si>
  <si>
    <t>June 30,
December 31,
2017
2016
Trade payables and accrued liabilities
$
9,912,453
$
2,366,429
Accrued interest payable
775,889
352,599
Liabilities incurred in connection with acquisition of crude oil and natural gas properties
—
290,078
Total
$
$
3,009,106</t>
  </si>
  <si>
    <t>SHAREHOLDERS' EQUITY (Tables)</t>
  </si>
  <si>
    <t>Summary of Warrants Outstanding</t>
  </si>
  <si>
    <t>Shares Underlying
Outstanding Warrants
Exercise Price
Expiration Date
Underwriter warrants
$
1.25
11/12/2020
Investor warrants
$
3.00
12/31/2019
Placement agent warrants
$
1.50
12/31/2021
Total warrants outstanding</t>
  </si>
  <si>
    <t>STOCK BASED COMPENSATION (Tables)</t>
  </si>
  <si>
    <t>Summary of Stock Option Activity</t>
  </si>
  <si>
    <t>Weighted
Remaining
Average
Contractual
Number of
Exercise
Term
Shares
Price
(Years)
Outstanding, December 31, 2016
$
Exercisable, December 31, 2016
3,010,000
$
0.54
5.97
Granted
422,000
$
1.86
5.69
Exercised
—
—
—
Forfeited
—
—
—
Outstanding, June 30, 2017
5,097,000
$
0.85
4.88
Exercisable, June 30, 2017
3,840,000
$
0.66
4.87</t>
  </si>
  <si>
    <t>Summary of Fair Value Assumptions</t>
  </si>
  <si>
    <t>June 30,
2017
Expected option term—years
2.5 - 3.25
Risk-free interest rate
1.75% - 1.93%
Expected dividend yield
0%
Volatility
162% - 169%
Forfeited
0%</t>
  </si>
  <si>
    <t>COMMITMENTS AND CONTINGENCIES (Tables)</t>
  </si>
  <si>
    <t>Operating Lease Agreement Schedule</t>
  </si>
  <si>
    <t>Year ending December 31,
Amount
2017
$
63,384
2018
129,738
2019
133,698
2020
137,658
2021
34,662
Total
$
499,140</t>
  </si>
  <si>
    <t>BASIS OF PRESENTATION AND SUMMARY OF SIGNIFICANT ACCOUNTING POLICIES (Details) - USD ($)</t>
  </si>
  <si>
    <t>Jan. 30, 2017</t>
  </si>
  <si>
    <t>Potentially dilutive securities excluded from the earnings per share calculation</t>
  </si>
  <si>
    <t>Deferred Equity Issuance Costs</t>
  </si>
  <si>
    <t>Total aggregate face value of common stock, purchase warrants and convertible promissory notes issued</t>
  </si>
  <si>
    <t>Exercisable Stock Options</t>
  </si>
  <si>
    <t>Warrants issued to underwriter</t>
  </si>
  <si>
    <t>Warrants issued to convertible note holders</t>
  </si>
  <si>
    <t>Warrants issued to placement agent - convertible note offering</t>
  </si>
  <si>
    <t>Shares underlying convertible notes</t>
  </si>
  <si>
    <t>REVISION OF PRIOR PERIOD FINANCIAL STATEMENTS (Details) - USD ($)</t>
  </si>
  <si>
    <t>12 Months Ended</t>
  </si>
  <si>
    <t>Revisions to the Balance Sheet</t>
  </si>
  <si>
    <t>Liabilities</t>
  </si>
  <si>
    <t>Shareholders' Equity</t>
  </si>
  <si>
    <t>Total Liabilities and Shareholder's Equity</t>
  </si>
  <si>
    <t>Net (loss), as reported</t>
  </si>
  <si>
    <t>Accretion of debt discounts (interest expense)</t>
  </si>
  <si>
    <t>Net (loss) per share</t>
  </si>
  <si>
    <t>Accounting for the fair value of the convertible promissory notes and warrants issued in the Company's private placement</t>
  </si>
  <si>
    <t>Accounting for the fair value of the convertible promissory notes and warrants issued in the Company's private placement | As Reported</t>
  </si>
  <si>
    <t>Accounting for the fair value of the convertible promissory notes and warrants issued in the Company's private placement | Adjustments</t>
  </si>
  <si>
    <t>GOING CONCERN (Details) - USD ($)</t>
  </si>
  <si>
    <t>Dec. 31, 2015</t>
  </si>
  <si>
    <t>Net loss</t>
  </si>
  <si>
    <t>Other current assets</t>
  </si>
  <si>
    <t>ASU 2014-15</t>
  </si>
  <si>
    <t>Amount by which current liabilities exceed current assets</t>
  </si>
  <si>
    <t>ACQUISITIONS (Details)</t>
  </si>
  <si>
    <t>May 09, 2017USD ($)a</t>
  </si>
  <si>
    <t>Apr. 21, 2017USD ($)a$ / sharesshares</t>
  </si>
  <si>
    <t>Apr. 03, 2017USD ($)aft$ / sharesshares</t>
  </si>
  <si>
    <t>Jun. 30, 2016USD ($)</t>
  </si>
  <si>
    <t>Acquisitions</t>
  </si>
  <si>
    <t>Net purchase price</t>
  </si>
  <si>
    <t>Adams and Weld Counties, Colorado | Oil and Gas Leases</t>
  </si>
  <si>
    <t>Acres, gross | a</t>
  </si>
  <si>
    <t>Acres, net | a</t>
  </si>
  <si>
    <t>Deposit amount</t>
  </si>
  <si>
    <t>Cash payment to acquire oil and gas leases</t>
  </si>
  <si>
    <t>Shares issued in acquisition | shares</t>
  </si>
  <si>
    <t>Price of shares issued (in dollars per share) | $ / shares</t>
  </si>
  <si>
    <t>Adams and Weld Counties, Colorado | Oil and Gas Leases | Maximum</t>
  </si>
  <si>
    <t>Depth of the oil and gas rights above the uppermost J Sand formation that were reserved by the seller (in feet) | ft</t>
  </si>
  <si>
    <t>Adams and Weld Counties, Colorado | Oil and Gas Leases | Providence Energy Operators, LLC</t>
  </si>
  <si>
    <t>Ownership interest acquired by the option holder (as a percent)</t>
  </si>
  <si>
    <t>50.00%</t>
  </si>
  <si>
    <t>Adams and Weld Counties, Colorado | Aquisition of proprerty in Adams and Weld Counties, Colorado [Member] | Oil and Gas Leases</t>
  </si>
  <si>
    <t>Adams County, Colorado | Oil and Gas Leases</t>
  </si>
  <si>
    <t>Adams County, Colorado | Oil and Gas Leases | Providence Energy Operators, LLC</t>
  </si>
  <si>
    <t>Adams County, Colorado | Oil and Gas Royalty Interest</t>
  </si>
  <si>
    <t>Royalty interest acquired (as a percent)</t>
  </si>
  <si>
    <t>9.37%</t>
  </si>
  <si>
    <t>Adams County, Colorado | Oil and Gas Royalty Interest | Providence Energy Operators, LLC</t>
  </si>
  <si>
    <t>CRUDE OIL AND NATURAL GAS PROPERTIES - Aggregate Capitalized Costs (Details) - USD ($)</t>
  </si>
  <si>
    <t>Proved oil and gas properties</t>
  </si>
  <si>
    <t>Unproved oil and gas properties</t>
  </si>
  <si>
    <t>Total capitalized costs</t>
  </si>
  <si>
    <t>Accumulated depletion, depreciation and amortization</t>
  </si>
  <si>
    <t>Net capitalized costs</t>
  </si>
  <si>
    <t>Capitalized interest costs</t>
  </si>
  <si>
    <t>CRUDE OIL AND NATURAL GAS PROPERTIES - Costs Incurred in Crude Oil and Natural Gas Activities (Details) - USD ($)</t>
  </si>
  <si>
    <t>Development costs</t>
  </si>
  <si>
    <t>Acquisition of properties:</t>
  </si>
  <si>
    <t>Proved</t>
  </si>
  <si>
    <t>Unproved</t>
  </si>
  <si>
    <t>Total</t>
  </si>
  <si>
    <t>Depletion of oil and gas properties</t>
  </si>
  <si>
    <t>DEBT - Lines of Credit (Details) - USD ($)</t>
  </si>
  <si>
    <t>Jun. 08, 2017</t>
  </si>
  <si>
    <t>Apr. 12, 2017</t>
  </si>
  <si>
    <t>Mar. 31, 2017</t>
  </si>
  <si>
    <t>Oct. 13, 2016</t>
  </si>
  <si>
    <t>Line of Credit Facilities</t>
  </si>
  <si>
    <t>Accrued interest</t>
  </si>
  <si>
    <t>Initial Line Of Credit | Revolving Credit Facility</t>
  </si>
  <si>
    <t>Line of credit outstanding balance</t>
  </si>
  <si>
    <t>Initial Line Of Credit | Revolving Credit Facility | Providence Energy Operators, LLC</t>
  </si>
  <si>
    <t>Supplemental Line Of Credit | Providence Energy Operators, LLC</t>
  </si>
  <si>
    <t>Participation Agreement acquisition interest in any oil and gas development acres in area of mutual interest (as a percent)</t>
  </si>
  <si>
    <t>45.00%</t>
  </si>
  <si>
    <t>Supplemental Line Of Credit | Providence Energy Partners III, LP</t>
  </si>
  <si>
    <t>10.00%</t>
  </si>
  <si>
    <t>Supplemental Line Of Credit | Revolving Credit Facility</t>
  </si>
  <si>
    <t>Wells in progress interest capitalized</t>
  </si>
  <si>
    <t>Supplemental Line Of Credit | Revolving Credit Facility | Providence Energy Partners III, LP</t>
  </si>
  <si>
    <t>Borrowing capacity of the revolving line of credit</t>
  </si>
  <si>
    <t>Line of credit interest rate (as a percent)</t>
  </si>
  <si>
    <t>8.00%</t>
  </si>
  <si>
    <t>Agreed to repay outstanding principal</t>
  </si>
  <si>
    <t>Payment of agreed outstanding principal</t>
  </si>
  <si>
    <t>DEBT - Convertible Debt (Details) - USD ($)</t>
  </si>
  <si>
    <t>Convertible notes</t>
  </si>
  <si>
    <t>Net proceeds from issuance of convertible notes</t>
  </si>
  <si>
    <t>Interest Expense</t>
  </si>
  <si>
    <t>Convertible Notes</t>
  </si>
  <si>
    <t>Unamortized debt issuance costs</t>
  </si>
  <si>
    <t>Fair value of beneficial conversion feature</t>
  </si>
  <si>
    <t>Fair value of warrants issued</t>
  </si>
  <si>
    <t>Oil and gas properties capitalized interest costs</t>
  </si>
  <si>
    <t>Convertible Notes | Common Stock Purchase Warrants Issued With Convertible Notes</t>
  </si>
  <si>
    <t>Face amount of individual promissory notes in each unit</t>
  </si>
  <si>
    <t>Convertible Notes | Placement agent warrants</t>
  </si>
  <si>
    <t>Value of common stock warrants</t>
  </si>
  <si>
    <t>First Closing Of Private Placement | Convertible Notes</t>
  </si>
  <si>
    <t>DEBT - Convertible Debt Components (Details) - USD ($)</t>
  </si>
  <si>
    <t>Total current portion</t>
  </si>
  <si>
    <t>Face amount of convertible notes</t>
  </si>
  <si>
    <t>Unamortized original issue discount</t>
  </si>
  <si>
    <t>Unamortized discount related to beneficial conversion feature</t>
  </si>
  <si>
    <t>Unamortized discount related to warrants issued</t>
  </si>
  <si>
    <t>Net convertible notes payable</t>
  </si>
  <si>
    <t>Total long term portion</t>
  </si>
  <si>
    <t>Total debt, net</t>
  </si>
  <si>
    <t>Supplemental Line Of Credit</t>
  </si>
  <si>
    <t>Supplemental line of credit</t>
  </si>
  <si>
    <t>ASSET RETIREMENT OBLIGATION (Details) - USD ($)</t>
  </si>
  <si>
    <t>Mar. 31, 2016</t>
  </si>
  <si>
    <t>Assumptions used to determine the fair value of the asset retirement obligation</t>
  </si>
  <si>
    <t>Assumed inflation rate (as a percent)</t>
  </si>
  <si>
    <t>2.00%</t>
  </si>
  <si>
    <t>Activity related to asset retirement obligation</t>
  </si>
  <si>
    <t>Asset retirement obligation, beginning of year</t>
  </si>
  <si>
    <t>Liabilities settled</t>
  </si>
  <si>
    <t>Liabilities incurred</t>
  </si>
  <si>
    <t>Accretion</t>
  </si>
  <si>
    <t>Asset retirement obligation, end of period</t>
  </si>
  <si>
    <t>Minimum</t>
  </si>
  <si>
    <t>Average estimated asset life</t>
  </si>
  <si>
    <t>30 years</t>
  </si>
  <si>
    <t>Credit adjusted risk free interest rate (as a percent)</t>
  </si>
  <si>
    <t>11.26%</t>
  </si>
  <si>
    <t>Maximum</t>
  </si>
  <si>
    <t>33 years</t>
  </si>
  <si>
    <t>11.84%</t>
  </si>
  <si>
    <t>ACCOUNTS PAYABLE AND ACCRUED LIABILITIES (Details) - USD ($)</t>
  </si>
  <si>
    <t>Trade payables and accrued liabilities</t>
  </si>
  <si>
    <t>Accrued interest payable</t>
  </si>
  <si>
    <t>Liabilities incurred in connection with acquisition of crude oil and natural gas properties</t>
  </si>
  <si>
    <t>SHAREHOLDERS' EQUITY - Common Stock (Details)</t>
  </si>
  <si>
    <t>May 19, 2017USD ($)</t>
  </si>
  <si>
    <t>Apr. 03, 2017$ / sharesshares</t>
  </si>
  <si>
    <t>Apr. 01, 2017agreementshares</t>
  </si>
  <si>
    <t>May 04, 2016director$ / sharesshares</t>
  </si>
  <si>
    <t>Apr. 08, 2016$ / sharesshares</t>
  </si>
  <si>
    <t>Jan. 31, 2016item$ / sharesshares</t>
  </si>
  <si>
    <t>Jun. 30, 2017USD ($)$ / shares</t>
  </si>
  <si>
    <t>Mar. 31, 2017USD ($)shares</t>
  </si>
  <si>
    <t>Jan. 31, 2017shares</t>
  </si>
  <si>
    <t>Dec. 31, 2016USD ($)</t>
  </si>
  <si>
    <t>Common Stock</t>
  </si>
  <si>
    <t>Proceeds from issuance of public offering | $</t>
  </si>
  <si>
    <t>Unvested share based compensation | $</t>
  </si>
  <si>
    <t>Oil and Gas Leases | Adams and Weld Counties, Colorado</t>
  </si>
  <si>
    <t>Shares issued in acquisition</t>
  </si>
  <si>
    <t>Directors</t>
  </si>
  <si>
    <t>Number of directors appointed | director</t>
  </si>
  <si>
    <t>Restricted Stock</t>
  </si>
  <si>
    <t>Number of employment agreements | agreement</t>
  </si>
  <si>
    <t>Number of shares granted</t>
  </si>
  <si>
    <t>Share-based compensation expense | $</t>
  </si>
  <si>
    <t>Private Placement | Convertible Notes</t>
  </si>
  <si>
    <t>Units sold in private placement offering</t>
  </si>
  <si>
    <t>Warrants to purchase common stock</t>
  </si>
  <si>
    <t>Gross proceeds from issuance of convertible notes | $</t>
  </si>
  <si>
    <t>Notes conversion price (in dollars per share) | $ / shares</t>
  </si>
  <si>
    <t>Common stock number of shares sold or issued</t>
  </si>
  <si>
    <t>Common stock price (in dollars per share) | $ / shares</t>
  </si>
  <si>
    <t>Common Stock | Private Placement</t>
  </si>
  <si>
    <t>Number of accredited investors in the transaction | item</t>
  </si>
  <si>
    <t>Common Stock | Investor Relations Agreement</t>
  </si>
  <si>
    <t>SHAREHOLDERS' EQUITY - Preferred Stock and Warrants (Details) - Warrants - $ / shares</t>
  </si>
  <si>
    <t>Jan. 20, 2017</t>
  </si>
  <si>
    <t>Warrants</t>
  </si>
  <si>
    <t>Warrants outstanding (in shares)</t>
  </si>
  <si>
    <t>Underwriter warrants</t>
  </si>
  <si>
    <t>Warrants issued (in shares)</t>
  </si>
  <si>
    <t>Warrants exercise price (in dollars per share)</t>
  </si>
  <si>
    <t>Warrants exercisable expire date</t>
  </si>
  <si>
    <t>Nov. 12,
		2020</t>
  </si>
  <si>
    <t>Investor warrants</t>
  </si>
  <si>
    <t>Dec. 31,
		2019</t>
  </si>
  <si>
    <t>Placement agent warrants</t>
  </si>
  <si>
    <t>Dec. 31,
		2021</t>
  </si>
  <si>
    <t>STOCK-BASED COMPENSATION - Activity Summary (Details) - $ / shares</t>
  </si>
  <si>
    <t>May 22, 2017</t>
  </si>
  <si>
    <t>Aug. 18, 2016</t>
  </si>
  <si>
    <t>Aug. 17, 2016</t>
  </si>
  <si>
    <t>Options granted to employees, directors and consultants</t>
  </si>
  <si>
    <t>Exercise price (in dollars per share)</t>
  </si>
  <si>
    <t>Number of Shares</t>
  </si>
  <si>
    <t>Outstanding Number of Options, Beginning balance (in shares)</t>
  </si>
  <si>
    <t>Exercisable, Beginning of period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Exercisable, Weighted Average Exercise Price (in dollars per share)</t>
  </si>
  <si>
    <t>Options Granted (in dollars per share)</t>
  </si>
  <si>
    <t>Outstanding, Ending, Weighted-Average Exercise Price (in dollars per share)</t>
  </si>
  <si>
    <t>Exercisable Weighted Average Exercise Price (in dollars per share)</t>
  </si>
  <si>
    <t>Remaining Contractual Term (Years)</t>
  </si>
  <si>
    <t>Contractual Life of Outstanding Options</t>
  </si>
  <si>
    <t>4 years 10 months 17 days</t>
  </si>
  <si>
    <t>5 years 4 months 21 days</t>
  </si>
  <si>
    <t>Contractual Life of Outstanding Options, Granted</t>
  </si>
  <si>
    <t>5 years 8 months 9 days</t>
  </si>
  <si>
    <t>Contractual Life of Exercisable Options</t>
  </si>
  <si>
    <t>4 years 10 months 13 days</t>
  </si>
  <si>
    <t>5 years 11 months 19 days</t>
  </si>
  <si>
    <t>Amended and Restated PetroShare Corp. Equity Incentive Plan | Stock Compensation Plan</t>
  </si>
  <si>
    <t>Shares reserved for issuance</t>
  </si>
  <si>
    <t>PetroShare Corp. Equity Incentive Plan | Stock Compensation Plan</t>
  </si>
  <si>
    <t>STOCK-BASED COMPENSATION - Activity Narrative (Details)</t>
  </si>
  <si>
    <t>Jun. 01, 2017$ / sharesshares</t>
  </si>
  <si>
    <t>May 22, 2017$ / sharesshares</t>
  </si>
  <si>
    <t>Apr. 01, 2017$ / shares</t>
  </si>
  <si>
    <t>Jan. 01, 2017shares</t>
  </si>
  <si>
    <t>Apr. 15, 2016$ / sharesshares</t>
  </si>
  <si>
    <t>Apr. 12, 2016shares</t>
  </si>
  <si>
    <t>Jan. 28, 2016$ / sharesshares</t>
  </si>
  <si>
    <t>Jan. 01, 2016$ / sharesshares</t>
  </si>
  <si>
    <t>Dec. 31, 2016$ / sharesshares</t>
  </si>
  <si>
    <t>Options granted (in shares)</t>
  </si>
  <si>
    <t>Exercise price (in dollars per share) | $ / shares</t>
  </si>
  <si>
    <t>Chief Operating Officer</t>
  </si>
  <si>
    <t>Chief Operating Officer | Tranche One</t>
  </si>
  <si>
    <t>Vesting</t>
  </si>
  <si>
    <t>Chief Operating Officer | Tranche Two</t>
  </si>
  <si>
    <t>Vice President</t>
  </si>
  <si>
    <t>Vice President | Tranche One</t>
  </si>
  <si>
    <t>Vice President | Tranche Two</t>
  </si>
  <si>
    <t>Chief Financial Officer</t>
  </si>
  <si>
    <t>Vesting percentage</t>
  </si>
  <si>
    <t>Senior lease analyst | Common Stock</t>
  </si>
  <si>
    <t>Manager of Production and Completion Operations | Common Stock</t>
  </si>
  <si>
    <t>STOCK-BASED COMPENSATION - Assumptions (Details) - USD ($)</t>
  </si>
  <si>
    <t>18 Months Ended</t>
  </si>
  <si>
    <t>Pricing model assumptions</t>
  </si>
  <si>
    <t>Expected dividend yield</t>
  </si>
  <si>
    <t>0.00%</t>
  </si>
  <si>
    <t>Forfeiture rate (as a percent)</t>
  </si>
  <si>
    <t>Share-based compensation expense</t>
  </si>
  <si>
    <t>Weighted-average risk-free interest rate, minimum</t>
  </si>
  <si>
    <t>1.75%</t>
  </si>
  <si>
    <t>Weighted-average risk-free interest rate, maximum</t>
  </si>
  <si>
    <t>1.93%</t>
  </si>
  <si>
    <t>Weighted-average volatility, minimum (as a percent)</t>
  </si>
  <si>
    <t>162.00%</t>
  </si>
  <si>
    <t>Weighted-average volatility, maximum (as a percent)</t>
  </si>
  <si>
    <t>169.00%</t>
  </si>
  <si>
    <t>Exercisable Stock Options | Minimum</t>
  </si>
  <si>
    <t>Expected option term - years</t>
  </si>
  <si>
    <t>2 years 6 months</t>
  </si>
  <si>
    <t>Exercisable Stock Options | Maximum</t>
  </si>
  <si>
    <t>3 years 3 months</t>
  </si>
  <si>
    <t>STOCK-BASED COMPENSATION - Expense and Unvested (Details) - USD ($)</t>
  </si>
  <si>
    <t>Share-based compensation related to options</t>
  </si>
  <si>
    <t>Unvested share based compensation</t>
  </si>
  <si>
    <t>RELATED PARTY TRANSACTIONS (Details) - USD ($)</t>
  </si>
  <si>
    <t>Related Party Transactions</t>
  </si>
  <si>
    <t>Revolving Credit Facility | Initial Line Of Credit</t>
  </si>
  <si>
    <t>Providence Energy Operators, LLC | Revolving Credit Facility | Initial Line Of Credit</t>
  </si>
  <si>
    <t>COMMITMENTS AND CONTINGENCIES (Details) - USD ($)</t>
  </si>
  <si>
    <t>Jun. 01, 2017</t>
  </si>
  <si>
    <t>Apr. 03, 2017</t>
  </si>
  <si>
    <t>Apr. 01, 2017</t>
  </si>
  <si>
    <t>Jan. 01, 2016</t>
  </si>
  <si>
    <t>Operating leases and agreements</t>
  </si>
  <si>
    <t>Lease term</t>
  </si>
  <si>
    <t>4 years</t>
  </si>
  <si>
    <t>Future minimum rental payments required under operating lease agreement</t>
  </si>
  <si>
    <t>Lease expense</t>
  </si>
  <si>
    <t>Manager of Production and Completion Operations</t>
  </si>
  <si>
    <t>Annual salary</t>
  </si>
  <si>
    <t>Renewal period of the employment agreement</t>
  </si>
  <si>
    <t>1 year</t>
  </si>
  <si>
    <t>Manager of Production and Completion Operations | Restricted Stock</t>
  </si>
  <si>
    <t>Number of options granted</t>
  </si>
  <si>
    <t>Executive Vice President</t>
  </si>
  <si>
    <t>Vesting shares</t>
  </si>
  <si>
    <t>Executive Vice President | Restricted Stock</t>
  </si>
  <si>
    <t>Senior lease analyst</t>
  </si>
  <si>
    <t>1 month</t>
  </si>
  <si>
    <t>Senior lease analyst | Restricted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654537</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9276</v>
      </c>
      <c r="C3" s="7" t="n">
        <v>2449412</v>
      </c>
    </row>
    <row r="4" spans="1:3">
      <c r="A4" s="4" t="s">
        <v>28</v>
      </c>
      <c r="B4" s="5" t="n">
        <v>819208</v>
      </c>
      <c r="C4" s="5" t="n">
        <v>240450</v>
      </c>
    </row>
    <row r="5" spans="1:3">
      <c r="A5" s="4" t="s">
        <v>29</v>
      </c>
      <c r="B5" s="5" t="n">
        <v>447237</v>
      </c>
      <c r="C5" s="5" t="n">
        <v>286226</v>
      </c>
    </row>
    <row r="6" spans="1:3">
      <c r="A6" s="4" t="s">
        <v>30</v>
      </c>
      <c r="B6" s="5" t="n">
        <v>4231817</v>
      </c>
      <c r="C6" s="5" t="n">
        <v>179236</v>
      </c>
    </row>
    <row r="7" spans="1:3">
      <c r="A7" s="4" t="s">
        <v>31</v>
      </c>
      <c r="C7" s="5" t="n">
        <v>27876</v>
      </c>
    </row>
    <row r="8" spans="1:3">
      <c r="A8" s="4" t="s">
        <v>32</v>
      </c>
      <c r="B8" s="5" t="n">
        <v>186312</v>
      </c>
    </row>
    <row r="9" spans="1:3">
      <c r="A9" s="4" t="s">
        <v>33</v>
      </c>
      <c r="B9" s="5" t="n">
        <v>143824</v>
      </c>
      <c r="C9" s="5" t="n">
        <v>1178081</v>
      </c>
    </row>
    <row r="10" spans="1:3">
      <c r="A10" s="4" t="s">
        <v>34</v>
      </c>
      <c r="B10" s="5" t="n">
        <v>10487674</v>
      </c>
      <c r="C10" s="5" t="n">
        <v>4361281</v>
      </c>
    </row>
    <row r="11" spans="1:3">
      <c r="A11" s="3" t="s">
        <v>35</v>
      </c>
    </row>
    <row r="12" spans="1:3">
      <c r="A12" s="4" t="s">
        <v>36</v>
      </c>
      <c r="B12" s="5" t="n">
        <v>15236792</v>
      </c>
      <c r="C12" s="5" t="n">
        <v>8132881</v>
      </c>
    </row>
    <row r="13" spans="1:3">
      <c r="A13" s="4" t="s">
        <v>37</v>
      </c>
      <c r="B13" s="5" t="n">
        <v>7634777</v>
      </c>
      <c r="C13" s="5" t="n">
        <v>4092550</v>
      </c>
    </row>
    <row r="14" spans="1:3">
      <c r="A14" s="4" t="s">
        <v>38</v>
      </c>
      <c r="B14" s="5" t="n">
        <v>4852118</v>
      </c>
      <c r="C14" s="5" t="n">
        <v>2168092</v>
      </c>
    </row>
    <row r="15" spans="1:3">
      <c r="A15" s="4" t="s">
        <v>39</v>
      </c>
      <c r="B15" s="5" t="n">
        <v>-2765660</v>
      </c>
      <c r="C15" s="5" t="n">
        <v>-783320</v>
      </c>
    </row>
    <row r="16" spans="1:3">
      <c r="A16" s="4" t="s">
        <v>40</v>
      </c>
      <c r="B16" s="5" t="n">
        <v>24958027</v>
      </c>
      <c r="C16" s="5" t="n">
        <v>13610203</v>
      </c>
    </row>
    <row r="17" spans="1:3">
      <c r="A17" s="4" t="s">
        <v>41</v>
      </c>
      <c r="B17" s="5" t="n">
        <v>183460</v>
      </c>
      <c r="C17" s="5" t="n">
        <v>39542</v>
      </c>
    </row>
    <row r="18" spans="1:3">
      <c r="A18" s="4" t="s">
        <v>42</v>
      </c>
      <c r="B18" s="5" t="n">
        <v>53707</v>
      </c>
      <c r="C18" s="5" t="n">
        <v>15758</v>
      </c>
    </row>
    <row r="19" spans="1:3">
      <c r="A19" s="4" t="s">
        <v>43</v>
      </c>
      <c r="B19" s="5" t="n">
        <v>35682868</v>
      </c>
      <c r="C19" s="5" t="n">
        <v>18026784</v>
      </c>
    </row>
    <row r="20" spans="1:3">
      <c r="A20" s="3" t="s">
        <v>44</v>
      </c>
    </row>
    <row r="21" spans="1:3">
      <c r="A21" s="4" t="s">
        <v>45</v>
      </c>
      <c r="B21" s="5" t="n">
        <v>10688342</v>
      </c>
      <c r="C21" s="5" t="n">
        <v>3009106</v>
      </c>
    </row>
    <row r="22" spans="1:3">
      <c r="A22" s="4" t="s">
        <v>46</v>
      </c>
      <c r="B22" s="5" t="n">
        <v>278889</v>
      </c>
      <c r="C22" s="5" t="n">
        <v>144526</v>
      </c>
    </row>
    <row r="23" spans="1:3">
      <c r="A23" s="4" t="s">
        <v>47</v>
      </c>
      <c r="B23" s="5" t="n">
        <v>5236212</v>
      </c>
      <c r="C23" s="5" t="n">
        <v>234452</v>
      </c>
    </row>
    <row r="24" spans="1:3">
      <c r="A24" s="4" t="s">
        <v>48</v>
      </c>
      <c r="B24" s="5" t="n">
        <v>5000000</v>
      </c>
    </row>
    <row r="25" spans="1:3">
      <c r="A25" s="4" t="s">
        <v>49</v>
      </c>
      <c r="B25" s="5" t="n">
        <v>3552500</v>
      </c>
      <c r="C25" s="5" t="n">
        <v>7088698</v>
      </c>
    </row>
    <row r="26" spans="1:3">
      <c r="A26" s="4" t="s">
        <v>50</v>
      </c>
      <c r="B26" s="5" t="n">
        <v>24755943</v>
      </c>
      <c r="C26" s="5" t="n">
        <v>10476782</v>
      </c>
    </row>
    <row r="27" spans="1:3">
      <c r="A27" s="3" t="s">
        <v>51</v>
      </c>
    </row>
    <row r="28" spans="1:3">
      <c r="A28" s="4" t="s">
        <v>48</v>
      </c>
      <c r="C28" s="5" t="n">
        <v>5000000</v>
      </c>
    </row>
    <row r="29" spans="1:3">
      <c r="A29" s="4" t="s">
        <v>52</v>
      </c>
      <c r="B29" s="5" t="n">
        <v>2257060</v>
      </c>
      <c r="C29" s="5" t="n">
        <v>5308</v>
      </c>
    </row>
    <row r="30" spans="1:3">
      <c r="A30" s="4" t="s">
        <v>53</v>
      </c>
      <c r="B30" s="5" t="n">
        <v>111903</v>
      </c>
      <c r="C30" s="5" t="n">
        <v>23128</v>
      </c>
    </row>
    <row r="31" spans="1:3">
      <c r="A31" s="4" t="s">
        <v>54</v>
      </c>
      <c r="B31" s="5" t="n">
        <v>1025015</v>
      </c>
      <c r="C31" s="5" t="n">
        <v>945419</v>
      </c>
    </row>
    <row r="32" spans="1:3">
      <c r="A32" s="4" t="s">
        <v>55</v>
      </c>
      <c r="B32" s="5" t="n">
        <v>28149921</v>
      </c>
      <c r="C32" s="5" t="n">
        <v>16450637</v>
      </c>
    </row>
    <row r="33" spans="1:3">
      <c r="A33" s="3" t="s">
        <v>56</v>
      </c>
    </row>
    <row r="34" spans="1:3">
      <c r="A34" s="4" t="s">
        <v>57</v>
      </c>
      <c r="B34" s="5" t="n">
        <v>22655</v>
      </c>
      <c r="C34" s="5" t="n">
        <v>21964</v>
      </c>
    </row>
    <row r="35" spans="1:3">
      <c r="A35" s="4" t="s">
        <v>58</v>
      </c>
      <c r="B35" s="5" t="n">
        <v>20233942</v>
      </c>
      <c r="C35" s="5" t="n">
        <v>11405225</v>
      </c>
    </row>
    <row r="36" spans="1:3">
      <c r="A36" s="4" t="s">
        <v>59</v>
      </c>
      <c r="B36" s="5" t="n">
        <v>-12723650</v>
      </c>
      <c r="C36" s="5" t="n">
        <v>-9851042</v>
      </c>
    </row>
    <row r="37" spans="1:3">
      <c r="A37" s="4" t="s">
        <v>60</v>
      </c>
      <c r="B37" s="5" t="n">
        <v>7532947</v>
      </c>
      <c r="C37" s="5" t="n">
        <v>1576147</v>
      </c>
    </row>
    <row r="38" spans="1:3">
      <c r="A38" s="4" t="s">
        <v>61</v>
      </c>
      <c r="B38" s="7" t="n">
        <v>35682868</v>
      </c>
      <c r="C38" s="7" t="n">
        <v>18026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9" t="n">
        <v>0.001</v>
      </c>
      <c r="C7" s="9" t="n">
        <v>0.001</v>
      </c>
    </row>
    <row r="8" spans="1:3">
      <c r="A8" s="4" t="s">
        <v>69</v>
      </c>
      <c r="B8" s="5" t="n">
        <v>100000000</v>
      </c>
      <c r="C8" s="5" t="n">
        <v>100000000</v>
      </c>
    </row>
    <row r="9" spans="1:3">
      <c r="A9" s="4" t="s">
        <v>70</v>
      </c>
      <c r="B9" s="5" t="n">
        <v>22654537</v>
      </c>
      <c r="C9" s="5" t="n">
        <v>21964282</v>
      </c>
    </row>
    <row r="10" spans="1:3">
      <c r="A10" s="4" t="s">
        <v>71</v>
      </c>
      <c r="B10" s="5" t="n">
        <v>22654537</v>
      </c>
      <c r="C10" s="5" t="n">
        <v>21964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05</v>
      </c>
      <c r="C1" s="2" t="s">
        <v>2</v>
      </c>
    </row>
    <row r="2" spans="1:3">
      <c r="A2" s="3" t="s">
        <v>167</v>
      </c>
    </row>
    <row r="3" spans="1:3">
      <c r="A3" s="4" t="s">
        <v>206</v>
      </c>
      <c r="C3" s="5" t="n">
        <v>14762199</v>
      </c>
    </row>
    <row r="4" spans="1:3">
      <c r="A4" s="3" t="s">
        <v>207</v>
      </c>
    </row>
    <row r="5" spans="1:3">
      <c r="A5" s="4" t="s">
        <v>32</v>
      </c>
      <c r="C5" s="7" t="n">
        <v>186312</v>
      </c>
    </row>
    <row r="6" spans="1:3">
      <c r="A6" s="3" t="s">
        <v>169</v>
      </c>
    </row>
    <row r="7" spans="1:3">
      <c r="A7" s="4" t="s">
        <v>208</v>
      </c>
      <c r="B7" s="7" t="n">
        <v>10000000</v>
      </c>
    </row>
    <row r="8" spans="1:3">
      <c r="A8" s="4" t="s">
        <v>209</v>
      </c>
    </row>
    <row r="9" spans="1:3">
      <c r="A9" s="3" t="s">
        <v>167</v>
      </c>
    </row>
    <row r="10" spans="1:3">
      <c r="A10" s="4" t="s">
        <v>206</v>
      </c>
      <c r="C10" s="5" t="n">
        <v>3840000</v>
      </c>
    </row>
    <row r="11" spans="1:3">
      <c r="A11" s="4" t="s">
        <v>210</v>
      </c>
    </row>
    <row r="12" spans="1:3">
      <c r="A12" s="3" t="s">
        <v>167</v>
      </c>
    </row>
    <row r="13" spans="1:3">
      <c r="A13" s="4" t="s">
        <v>206</v>
      </c>
      <c r="C13" s="5" t="n">
        <v>255600</v>
      </c>
    </row>
    <row r="14" spans="1:3">
      <c r="A14" s="4" t="s">
        <v>211</v>
      </c>
    </row>
    <row r="15" spans="1:3">
      <c r="A15" s="3" t="s">
        <v>167</v>
      </c>
    </row>
    <row r="16" spans="1:3">
      <c r="A16" s="4" t="s">
        <v>206</v>
      </c>
      <c r="C16" s="5" t="n">
        <v>3333333</v>
      </c>
    </row>
    <row r="17" spans="1:3">
      <c r="A17" s="4" t="s">
        <v>212</v>
      </c>
    </row>
    <row r="18" spans="1:3">
      <c r="A18" s="3" t="s">
        <v>167</v>
      </c>
    </row>
    <row r="19" spans="1:3">
      <c r="A19" s="4" t="s">
        <v>206</v>
      </c>
      <c r="C19" s="5" t="n">
        <v>666600</v>
      </c>
    </row>
    <row r="20" spans="1:3">
      <c r="A20" s="4" t="s">
        <v>213</v>
      </c>
    </row>
    <row r="21" spans="1:3">
      <c r="A21" s="3" t="s">
        <v>167</v>
      </c>
    </row>
    <row r="22" spans="1:3">
      <c r="A22" s="4" t="s">
        <v>206</v>
      </c>
      <c r="C22" s="5" t="n">
        <v>6666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4</v>
      </c>
      <c r="B1" s="2" t="s">
        <v>73</v>
      </c>
      <c r="D1" s="2" t="s">
        <v>1</v>
      </c>
      <c r="F1" s="2" t="s">
        <v>215</v>
      </c>
    </row>
    <row r="2" spans="1:6">
      <c r="B2" s="2" t="s">
        <v>2</v>
      </c>
      <c r="C2" s="2" t="s">
        <v>74</v>
      </c>
      <c r="D2" s="2" t="s">
        <v>2</v>
      </c>
      <c r="E2" s="2" t="s">
        <v>74</v>
      </c>
      <c r="F2" s="2" t="s">
        <v>25</v>
      </c>
    </row>
    <row r="3" spans="1:6">
      <c r="A3" s="3" t="s">
        <v>216</v>
      </c>
    </row>
    <row r="4" spans="1:6">
      <c r="A4" s="4" t="s">
        <v>52</v>
      </c>
      <c r="B4" s="7" t="n">
        <v>2257060</v>
      </c>
      <c r="D4" s="7" t="n">
        <v>2257060</v>
      </c>
      <c r="F4" s="7" t="n">
        <v>5308</v>
      </c>
    </row>
    <row r="5" spans="1:6">
      <c r="A5" s="4" t="s">
        <v>217</v>
      </c>
      <c r="B5" s="5" t="n">
        <v>28149921</v>
      </c>
      <c r="D5" s="5" t="n">
        <v>28149921</v>
      </c>
      <c r="F5" s="5" t="n">
        <v>16450637</v>
      </c>
    </row>
    <row r="6" spans="1:6">
      <c r="A6" s="3" t="s">
        <v>218</v>
      </c>
    </row>
    <row r="7" spans="1:6">
      <c r="A7" s="4" t="s">
        <v>58</v>
      </c>
      <c r="B7" s="5" t="n">
        <v>20233942</v>
      </c>
      <c r="D7" s="5" t="n">
        <v>20233942</v>
      </c>
      <c r="F7" s="5" t="n">
        <v>11405225</v>
      </c>
    </row>
    <row r="8" spans="1:6">
      <c r="A8" s="4" t="s">
        <v>59</v>
      </c>
      <c r="B8" s="5" t="n">
        <v>-12723650</v>
      </c>
      <c r="D8" s="5" t="n">
        <v>-12723650</v>
      </c>
      <c r="F8" s="5" t="n">
        <v>-9851042</v>
      </c>
    </row>
    <row r="9" spans="1:6">
      <c r="A9" s="4" t="s">
        <v>60</v>
      </c>
      <c r="B9" s="5" t="n">
        <v>7532947</v>
      </c>
      <c r="D9" s="5" t="n">
        <v>7532947</v>
      </c>
      <c r="F9" s="5" t="n">
        <v>1576147</v>
      </c>
    </row>
    <row r="10" spans="1:6">
      <c r="A10" s="4" t="s">
        <v>219</v>
      </c>
      <c r="B10" s="5" t="n">
        <v>35682868</v>
      </c>
      <c r="D10" s="5" t="n">
        <v>35682868</v>
      </c>
      <c r="F10" s="5" t="n">
        <v>18026784</v>
      </c>
    </row>
    <row r="11" spans="1:6">
      <c r="A11" s="4" t="s">
        <v>220</v>
      </c>
      <c r="B11" s="7" t="n">
        <v>-733469</v>
      </c>
      <c r="C11" s="7" t="n">
        <v>-918201</v>
      </c>
      <c r="D11" s="5" t="n">
        <v>-2872608</v>
      </c>
      <c r="E11" s="7" t="n">
        <v>-1641007</v>
      </c>
    </row>
    <row r="12" spans="1:6">
      <c r="A12" s="4" t="s">
        <v>221</v>
      </c>
      <c r="D12" s="7" t="n">
        <v>2251752</v>
      </c>
    </row>
    <row r="13" spans="1:6">
      <c r="A13" s="4" t="s">
        <v>222</v>
      </c>
      <c r="B13" s="8" t="n">
        <v>-0.03</v>
      </c>
      <c r="C13" s="8" t="n">
        <v>-0.04</v>
      </c>
      <c r="D13" s="8" t="n">
        <v>-0.13</v>
      </c>
      <c r="E13" s="8" t="n">
        <v>-0.08</v>
      </c>
    </row>
    <row r="14" spans="1:6">
      <c r="A14" s="4" t="s">
        <v>223</v>
      </c>
    </row>
    <row r="15" spans="1:6">
      <c r="A15" s="3" t="s">
        <v>216</v>
      </c>
    </row>
    <row r="16" spans="1:6">
      <c r="A16" s="4" t="s">
        <v>52</v>
      </c>
      <c r="F16" s="5" t="n">
        <v>5308</v>
      </c>
    </row>
    <row r="17" spans="1:6">
      <c r="A17" s="4" t="s">
        <v>217</v>
      </c>
      <c r="F17" s="5" t="n">
        <v>16450637</v>
      </c>
    </row>
    <row r="18" spans="1:6">
      <c r="A18" s="3" t="s">
        <v>218</v>
      </c>
    </row>
    <row r="19" spans="1:6">
      <c r="A19" s="4" t="s">
        <v>58</v>
      </c>
      <c r="F19" s="5" t="n">
        <v>11405225</v>
      </c>
    </row>
    <row r="20" spans="1:6">
      <c r="A20" s="4" t="s">
        <v>59</v>
      </c>
      <c r="F20" s="5" t="n">
        <v>-9851042</v>
      </c>
    </row>
    <row r="21" spans="1:6">
      <c r="A21" s="4" t="s">
        <v>60</v>
      </c>
      <c r="F21" s="5" t="n">
        <v>1576147</v>
      </c>
    </row>
    <row r="22" spans="1:6">
      <c r="A22" s="4" t="s">
        <v>219</v>
      </c>
      <c r="F22" s="5" t="n">
        <v>18026784</v>
      </c>
    </row>
    <row r="23" spans="1:6">
      <c r="A23" s="4" t="s">
        <v>220</v>
      </c>
      <c r="F23" s="5" t="n">
        <v>-4481272</v>
      </c>
    </row>
    <row r="24" spans="1:6">
      <c r="A24" s="4" t="s">
        <v>221</v>
      </c>
      <c r="F24" s="7" t="n">
        <v>4749</v>
      </c>
    </row>
    <row r="25" spans="1:6">
      <c r="A25" s="4" t="s">
        <v>222</v>
      </c>
      <c r="F25" s="8" t="n">
        <v>-0.21</v>
      </c>
    </row>
    <row r="26" spans="1:6">
      <c r="A26" s="4" t="s">
        <v>224</v>
      </c>
    </row>
    <row r="27" spans="1:6">
      <c r="A27" s="3" t="s">
        <v>216</v>
      </c>
    </row>
    <row r="28" spans="1:6">
      <c r="A28" s="4" t="s">
        <v>52</v>
      </c>
      <c r="F28" s="7" t="n">
        <v>814989</v>
      </c>
    </row>
    <row r="29" spans="1:6">
      <c r="A29" s="4" t="s">
        <v>217</v>
      </c>
      <c r="F29" s="5" t="n">
        <v>17260318</v>
      </c>
    </row>
    <row r="30" spans="1:6">
      <c r="A30" s="3" t="s">
        <v>218</v>
      </c>
    </row>
    <row r="31" spans="1:6">
      <c r="A31" s="4" t="s">
        <v>58</v>
      </c>
      <c r="F31" s="5" t="n">
        <v>10593324</v>
      </c>
    </row>
    <row r="32" spans="1:6">
      <c r="A32" s="4" t="s">
        <v>59</v>
      </c>
      <c r="F32" s="5" t="n">
        <v>-9848822</v>
      </c>
    </row>
    <row r="33" spans="1:6">
      <c r="A33" s="4" t="s">
        <v>60</v>
      </c>
      <c r="F33" s="5" t="n">
        <v>766466</v>
      </c>
    </row>
    <row r="34" spans="1:6">
      <c r="A34" s="4" t="s">
        <v>219</v>
      </c>
      <c r="F34" s="5" t="n">
        <v>18026784</v>
      </c>
    </row>
    <row r="35" spans="1:6">
      <c r="A35" s="4" t="s">
        <v>220</v>
      </c>
      <c r="F35" s="5" t="n">
        <v>-4479052</v>
      </c>
    </row>
    <row r="36" spans="1:6">
      <c r="A36" s="4" t="s">
        <v>221</v>
      </c>
      <c r="F36" s="7" t="n">
        <v>2529</v>
      </c>
    </row>
    <row r="37" spans="1:6">
      <c r="A37" s="4" t="s">
        <v>222</v>
      </c>
      <c r="F37" s="8" t="n">
        <v>-0.21</v>
      </c>
    </row>
    <row r="38" spans="1:6">
      <c r="A38" s="4" t="s">
        <v>225</v>
      </c>
    </row>
    <row r="39" spans="1:6">
      <c r="A39" s="3" t="s">
        <v>216</v>
      </c>
    </row>
    <row r="40" spans="1:6">
      <c r="A40" s="4" t="s">
        <v>52</v>
      </c>
      <c r="F40" s="7" t="n">
        <v>-809681</v>
      </c>
    </row>
    <row r="41" spans="1:6">
      <c r="A41" s="4" t="s">
        <v>217</v>
      </c>
      <c r="F41" s="5" t="n">
        <v>-809681</v>
      </c>
    </row>
    <row r="42" spans="1:6">
      <c r="A42" s="3" t="s">
        <v>218</v>
      </c>
    </row>
    <row r="43" spans="1:6">
      <c r="A43" s="4" t="s">
        <v>58</v>
      </c>
      <c r="F43" s="5" t="n">
        <v>811901</v>
      </c>
    </row>
    <row r="44" spans="1:6">
      <c r="A44" s="4" t="s">
        <v>59</v>
      </c>
      <c r="F44" s="5" t="n">
        <v>-2220</v>
      </c>
    </row>
    <row r="45" spans="1:6">
      <c r="A45" s="4" t="s">
        <v>60</v>
      </c>
      <c r="F45" s="5" t="n">
        <v>809681</v>
      </c>
    </row>
    <row r="46" spans="1:6">
      <c r="A46" s="4" t="s">
        <v>221</v>
      </c>
      <c r="F46" s="7" t="n">
        <v>-22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226</v>
      </c>
      <c r="B1" s="2" t="s">
        <v>73</v>
      </c>
      <c r="D1" s="2" t="s">
        <v>1</v>
      </c>
    </row>
    <row r="2" spans="1:7">
      <c r="B2" s="2" t="s">
        <v>2</v>
      </c>
      <c r="C2" s="2" t="s">
        <v>74</v>
      </c>
      <c r="D2" s="2" t="s">
        <v>2</v>
      </c>
      <c r="E2" s="2" t="s">
        <v>74</v>
      </c>
      <c r="F2" s="2" t="s">
        <v>25</v>
      </c>
      <c r="G2" s="2" t="s">
        <v>227</v>
      </c>
    </row>
    <row r="3" spans="1:7">
      <c r="A3" s="4" t="s">
        <v>228</v>
      </c>
      <c r="B3" s="7" t="n">
        <v>733469</v>
      </c>
      <c r="C3" s="7" t="n">
        <v>918201</v>
      </c>
      <c r="D3" s="7" t="n">
        <v>2872608</v>
      </c>
      <c r="E3" s="7" t="n">
        <v>1641007</v>
      </c>
    </row>
    <row r="4" spans="1:7">
      <c r="A4" s="4" t="s">
        <v>27</v>
      </c>
      <c r="B4" s="5" t="n">
        <v>4659276</v>
      </c>
      <c r="C4" s="5" t="n">
        <v>1974427</v>
      </c>
      <c r="D4" s="5" t="n">
        <v>4659276</v>
      </c>
      <c r="E4" s="5" t="n">
        <v>1974427</v>
      </c>
      <c r="F4" s="7" t="n">
        <v>2449412</v>
      </c>
      <c r="G4" s="7" t="n">
        <v>3011291</v>
      </c>
    </row>
    <row r="5" spans="1:7">
      <c r="A5" s="4" t="s">
        <v>229</v>
      </c>
      <c r="B5" s="7" t="n">
        <v>5800000</v>
      </c>
      <c r="D5" s="7" t="n">
        <v>5800000</v>
      </c>
    </row>
    <row r="6" spans="1:7">
      <c r="A6" s="4" t="s">
        <v>230</v>
      </c>
    </row>
    <row r="7" spans="1:7">
      <c r="A7" s="4" t="s">
        <v>231</v>
      </c>
      <c r="C7" s="7" t="n">
        <v>14300000</v>
      </c>
      <c r="E7" s="7" t="n">
        <v>14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0"/>
    <col customWidth="1" max="5" min="5" width="21"/>
  </cols>
  <sheetData>
    <row r="1" spans="1:5">
      <c r="A1" s="1" t="s">
        <v>232</v>
      </c>
      <c r="B1" s="2" t="s">
        <v>233</v>
      </c>
      <c r="C1" s="2" t="s">
        <v>234</v>
      </c>
      <c r="D1" s="2" t="s">
        <v>235</v>
      </c>
      <c r="E1" s="2" t="s">
        <v>236</v>
      </c>
    </row>
    <row r="2" spans="1:5">
      <c r="A2" s="3" t="s">
        <v>237</v>
      </c>
    </row>
    <row r="3" spans="1:5">
      <c r="A3" s="4" t="s">
        <v>238</v>
      </c>
      <c r="E3" s="7" t="n">
        <v>2305917</v>
      </c>
    </row>
    <row r="4" spans="1:5">
      <c r="A4" s="4" t="s">
        <v>239</v>
      </c>
    </row>
    <row r="5" spans="1:5">
      <c r="A5" s="3" t="s">
        <v>237</v>
      </c>
    </row>
    <row r="6" spans="1:5">
      <c r="A6" s="4" t="s">
        <v>240</v>
      </c>
      <c r="D6" s="5" t="n">
        <v>5874</v>
      </c>
    </row>
    <row r="7" spans="1:5">
      <c r="A7" s="4" t="s">
        <v>241</v>
      </c>
      <c r="D7" s="5" t="n">
        <v>1462</v>
      </c>
    </row>
    <row r="8" spans="1:5">
      <c r="A8" s="4" t="s">
        <v>242</v>
      </c>
      <c r="D8" s="7" t="n">
        <v>258250</v>
      </c>
    </row>
    <row r="9" spans="1:5">
      <c r="A9" s="4" t="s">
        <v>243</v>
      </c>
      <c r="D9" s="7" t="n">
        <v>216339</v>
      </c>
    </row>
    <row r="10" spans="1:5">
      <c r="A10" s="4" t="s">
        <v>244</v>
      </c>
      <c r="D10" s="5" t="n">
        <v>450000</v>
      </c>
    </row>
    <row r="11" spans="1:5">
      <c r="A11" s="4" t="s">
        <v>245</v>
      </c>
      <c r="D11" s="8" t="n">
        <v>1.8</v>
      </c>
    </row>
    <row r="12" spans="1:5">
      <c r="A12" s="4" t="s">
        <v>246</v>
      </c>
    </row>
    <row r="13" spans="1:5">
      <c r="A13" s="3" t="s">
        <v>237</v>
      </c>
    </row>
    <row r="14" spans="1:5">
      <c r="A14" s="4" t="s">
        <v>247</v>
      </c>
      <c r="D14" s="5" t="n">
        <v>50</v>
      </c>
    </row>
    <row r="15" spans="1:5">
      <c r="A15" s="4" t="s">
        <v>248</v>
      </c>
    </row>
    <row r="16" spans="1:5">
      <c r="A16" s="3" t="s">
        <v>237</v>
      </c>
    </row>
    <row r="17" spans="1:5">
      <c r="A17" s="4" t="s">
        <v>238</v>
      </c>
      <c r="D17" s="7" t="n">
        <v>1284589</v>
      </c>
    </row>
    <row r="18" spans="1:5">
      <c r="A18" s="4" t="s">
        <v>249</v>
      </c>
      <c r="D18" s="4" t="s">
        <v>250</v>
      </c>
    </row>
    <row r="19" spans="1:5">
      <c r="A19" s="4" t="s">
        <v>251</v>
      </c>
    </row>
    <row r="20" spans="1:5">
      <c r="A20" s="3" t="s">
        <v>237</v>
      </c>
    </row>
    <row r="21" spans="1:5">
      <c r="A21" s="4" t="s">
        <v>244</v>
      </c>
      <c r="D21" s="5" t="n">
        <v>470555</v>
      </c>
    </row>
    <row r="22" spans="1:5">
      <c r="A22" s="4" t="s">
        <v>252</v>
      </c>
    </row>
    <row r="23" spans="1:5">
      <c r="A23" s="3" t="s">
        <v>237</v>
      </c>
    </row>
    <row r="24" spans="1:5">
      <c r="A24" s="4" t="s">
        <v>240</v>
      </c>
      <c r="B24" s="5" t="n">
        <v>200</v>
      </c>
    </row>
    <row r="25" spans="1:5">
      <c r="A25" s="4" t="s">
        <v>241</v>
      </c>
      <c r="B25" s="5" t="n">
        <v>70</v>
      </c>
    </row>
    <row r="26" spans="1:5">
      <c r="A26" s="4" t="s">
        <v>253</v>
      </c>
    </row>
    <row r="27" spans="1:5">
      <c r="A27" s="3" t="s">
        <v>237</v>
      </c>
    </row>
    <row r="28" spans="1:5">
      <c r="A28" s="4" t="s">
        <v>238</v>
      </c>
      <c r="B28" s="7" t="n">
        <v>350000</v>
      </c>
    </row>
    <row r="29" spans="1:5">
      <c r="A29" s="4" t="s">
        <v>249</v>
      </c>
      <c r="B29" s="4" t="s">
        <v>250</v>
      </c>
    </row>
    <row r="30" spans="1:5">
      <c r="A30" s="4" t="s">
        <v>254</v>
      </c>
    </row>
    <row r="31" spans="1:5">
      <c r="A31" s="3" t="s">
        <v>237</v>
      </c>
    </row>
    <row r="32" spans="1:5">
      <c r="A32" s="4" t="s">
        <v>241</v>
      </c>
      <c r="C32" s="5" t="n">
        <v>145</v>
      </c>
    </row>
    <row r="33" spans="1:5">
      <c r="A33" s="4" t="s">
        <v>244</v>
      </c>
      <c r="C33" s="5" t="n">
        <v>20555</v>
      </c>
    </row>
    <row r="34" spans="1:5">
      <c r="A34" s="4" t="s">
        <v>245</v>
      </c>
      <c r="C34" s="8" t="n">
        <v>1.8</v>
      </c>
    </row>
    <row r="35" spans="1:5">
      <c r="A35" s="4" t="s">
        <v>255</v>
      </c>
      <c r="C35" s="4" t="s">
        <v>256</v>
      </c>
    </row>
    <row r="36" spans="1:5">
      <c r="A36" s="4" t="s">
        <v>257</v>
      </c>
    </row>
    <row r="37" spans="1:5">
      <c r="A37" s="3" t="s">
        <v>237</v>
      </c>
    </row>
    <row r="38" spans="1:5">
      <c r="A38" s="4" t="s">
        <v>238</v>
      </c>
      <c r="C38" s="7" t="n">
        <v>569400</v>
      </c>
    </row>
    <row r="39" spans="1:5">
      <c r="A39" s="4" t="s">
        <v>249</v>
      </c>
      <c r="C39" s="4" t="s">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73</v>
      </c>
    </row>
    <row r="2" spans="1:3">
      <c r="B2" s="2" t="s">
        <v>2</v>
      </c>
      <c r="C2" s="2" t="s">
        <v>25</v>
      </c>
    </row>
    <row r="3" spans="1:3">
      <c r="A3" s="3" t="s">
        <v>146</v>
      </c>
    </row>
    <row r="4" spans="1:3">
      <c r="A4" s="4" t="s">
        <v>259</v>
      </c>
      <c r="B4" s="7" t="n">
        <v>15236792</v>
      </c>
      <c r="C4" s="7" t="n">
        <v>8132881</v>
      </c>
    </row>
    <row r="5" spans="1:3">
      <c r="A5" s="4" t="s">
        <v>260</v>
      </c>
      <c r="B5" s="5" t="n">
        <v>7634777</v>
      </c>
      <c r="C5" s="5" t="n">
        <v>4092550</v>
      </c>
    </row>
    <row r="6" spans="1:3">
      <c r="A6" s="4" t="s">
        <v>38</v>
      </c>
      <c r="B6" s="5" t="n">
        <v>4852118</v>
      </c>
      <c r="C6" s="5" t="n">
        <v>2168092</v>
      </c>
    </row>
    <row r="7" spans="1:3">
      <c r="A7" s="4" t="s">
        <v>261</v>
      </c>
      <c r="B7" s="5" t="n">
        <v>27723687</v>
      </c>
      <c r="C7" s="5" t="n">
        <v>14393523</v>
      </c>
    </row>
    <row r="8" spans="1:3">
      <c r="A8" s="4" t="s">
        <v>262</v>
      </c>
      <c r="B8" s="5" t="n">
        <v>-2765660</v>
      </c>
      <c r="C8" s="5" t="n">
        <v>-783320</v>
      </c>
    </row>
    <row r="9" spans="1:3">
      <c r="A9" s="4" t="s">
        <v>263</v>
      </c>
      <c r="B9" s="5" t="n">
        <v>24958027</v>
      </c>
      <c r="C9" s="7" t="n">
        <v>13610203</v>
      </c>
    </row>
    <row r="10" spans="1:3">
      <c r="A10" s="4" t="s">
        <v>264</v>
      </c>
      <c r="B10" s="7" t="n">
        <v>26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3" t="s">
        <v>146</v>
      </c>
    </row>
    <row r="4" spans="1:5">
      <c r="A4" s="4" t="s">
        <v>83</v>
      </c>
      <c r="D4" s="7" t="n">
        <v>66673</v>
      </c>
      <c r="E4" s="7" t="n">
        <v>2700</v>
      </c>
    </row>
    <row r="5" spans="1:5">
      <c r="A5" s="4" t="s">
        <v>266</v>
      </c>
      <c r="D5" s="5" t="n">
        <v>9787937</v>
      </c>
      <c r="E5" s="5" t="n">
        <v>585184</v>
      </c>
    </row>
    <row r="6" spans="1:5">
      <c r="A6" s="3" t="s">
        <v>267</v>
      </c>
    </row>
    <row r="7" spans="1:5">
      <c r="A7" s="4" t="s">
        <v>268</v>
      </c>
      <c r="E7" s="5" t="n">
        <v>3137510</v>
      </c>
    </row>
    <row r="8" spans="1:5">
      <c r="A8" s="4" t="s">
        <v>269</v>
      </c>
      <c r="D8" s="5" t="n">
        <v>3542227</v>
      </c>
      <c r="E8" s="5" t="n">
        <v>342313</v>
      </c>
    </row>
    <row r="9" spans="1:5">
      <c r="A9" s="4" t="s">
        <v>270</v>
      </c>
      <c r="D9" s="5" t="n">
        <v>13396837</v>
      </c>
      <c r="E9" s="5" t="n">
        <v>4067707</v>
      </c>
    </row>
    <row r="10" spans="1:5">
      <c r="A10" s="4" t="s">
        <v>271</v>
      </c>
      <c r="B10" s="7" t="n">
        <v>1536174</v>
      </c>
      <c r="C10" s="7" t="n">
        <v>0</v>
      </c>
      <c r="D10" s="7" t="n">
        <v>1982341</v>
      </c>
      <c r="E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2</v>
      </c>
      <c r="B1" s="2" t="s">
        <v>273</v>
      </c>
      <c r="C1" s="2" t="s">
        <v>274</v>
      </c>
      <c r="D1" s="2" t="s">
        <v>2</v>
      </c>
      <c r="E1" s="2" t="s">
        <v>74</v>
      </c>
      <c r="F1" s="2" t="s">
        <v>2</v>
      </c>
      <c r="G1" s="2" t="s">
        <v>74</v>
      </c>
      <c r="H1" s="2" t="s">
        <v>275</v>
      </c>
      <c r="I1" s="2" t="s">
        <v>25</v>
      </c>
      <c r="J1" s="2" t="s">
        <v>276</v>
      </c>
    </row>
    <row r="2" spans="1:10">
      <c r="A2" s="3" t="s">
        <v>277</v>
      </c>
    </row>
    <row r="3" spans="1:10">
      <c r="A3" s="4" t="s">
        <v>278</v>
      </c>
      <c r="D3" s="7" t="n">
        <v>775889</v>
      </c>
      <c r="F3" s="7" t="n">
        <v>775889</v>
      </c>
      <c r="I3" s="7" t="n">
        <v>352599</v>
      </c>
    </row>
    <row r="4" spans="1:10">
      <c r="A4" s="4" t="s">
        <v>93</v>
      </c>
      <c r="D4" s="5" t="n">
        <v>1442475</v>
      </c>
      <c r="E4" s="7" t="n">
        <v>34950</v>
      </c>
      <c r="F4" s="5" t="n">
        <v>2872275</v>
      </c>
      <c r="G4" s="7" t="n">
        <v>56896</v>
      </c>
    </row>
    <row r="5" spans="1:10">
      <c r="A5" s="4" t="s">
        <v>279</v>
      </c>
    </row>
    <row r="6" spans="1:10">
      <c r="A6" s="3" t="s">
        <v>277</v>
      </c>
    </row>
    <row r="7" spans="1:10">
      <c r="A7" s="4" t="s">
        <v>280</v>
      </c>
      <c r="D7" s="5" t="n">
        <v>5000000</v>
      </c>
      <c r="F7" s="5" t="n">
        <v>5000000</v>
      </c>
      <c r="I7" s="5" t="n">
        <v>5000000</v>
      </c>
    </row>
    <row r="8" spans="1:10">
      <c r="A8" s="4" t="s">
        <v>278</v>
      </c>
      <c r="D8" s="5" t="n">
        <v>500833</v>
      </c>
      <c r="F8" s="5" t="n">
        <v>500833</v>
      </c>
      <c r="I8" s="5" t="n">
        <v>302477</v>
      </c>
    </row>
    <row r="9" spans="1:10">
      <c r="A9" s="4" t="s">
        <v>93</v>
      </c>
      <c r="D9" s="5" t="n">
        <v>89285</v>
      </c>
      <c r="E9" s="5" t="n">
        <v>34950</v>
      </c>
      <c r="F9" s="5" t="n">
        <v>187915</v>
      </c>
      <c r="G9" s="5" t="n">
        <v>56896</v>
      </c>
    </row>
    <row r="10" spans="1:10">
      <c r="A10" s="4" t="s">
        <v>281</v>
      </c>
    </row>
    <row r="11" spans="1:10">
      <c r="A11" s="3" t="s">
        <v>277</v>
      </c>
    </row>
    <row r="12" spans="1:10">
      <c r="A12" s="4" t="s">
        <v>280</v>
      </c>
      <c r="D12" s="5" t="n">
        <v>5000000</v>
      </c>
      <c r="F12" s="5" t="n">
        <v>5000000</v>
      </c>
    </row>
    <row r="13" spans="1:10">
      <c r="A13" s="4" t="s">
        <v>278</v>
      </c>
      <c r="D13" s="5" t="n">
        <v>500833</v>
      </c>
      <c r="F13" s="5" t="n">
        <v>500833</v>
      </c>
    </row>
    <row r="14" spans="1:10">
      <c r="A14" s="4" t="s">
        <v>93</v>
      </c>
      <c r="D14" s="5" t="n">
        <v>89285</v>
      </c>
      <c r="E14" s="5" t="n">
        <v>34950</v>
      </c>
      <c r="F14" s="5" t="n">
        <v>187915</v>
      </c>
      <c r="G14" s="5" t="n">
        <v>56896</v>
      </c>
    </row>
    <row r="15" spans="1:10">
      <c r="A15" s="4" t="s">
        <v>282</v>
      </c>
    </row>
    <row r="16" spans="1:10">
      <c r="A16" s="3" t="s">
        <v>277</v>
      </c>
    </row>
    <row r="17" spans="1:10">
      <c r="A17" s="4" t="s">
        <v>283</v>
      </c>
      <c r="B17" s="4" t="s">
        <v>284</v>
      </c>
    </row>
    <row r="18" spans="1:10">
      <c r="A18" s="4" t="s">
        <v>285</v>
      </c>
    </row>
    <row r="19" spans="1:10">
      <c r="A19" s="3" t="s">
        <v>277</v>
      </c>
    </row>
    <row r="20" spans="1:10">
      <c r="A20" s="4" t="s">
        <v>283</v>
      </c>
      <c r="B20" s="4" t="s">
        <v>286</v>
      </c>
    </row>
    <row r="21" spans="1:10">
      <c r="A21" s="4" t="s">
        <v>287</v>
      </c>
    </row>
    <row r="22" spans="1:10">
      <c r="A22" s="3" t="s">
        <v>277</v>
      </c>
    </row>
    <row r="23" spans="1:10">
      <c r="A23" s="4" t="s">
        <v>288</v>
      </c>
      <c r="D23" s="5" t="n">
        <v>10441</v>
      </c>
    </row>
    <row r="24" spans="1:10">
      <c r="A24" s="4" t="s">
        <v>289</v>
      </c>
    </row>
    <row r="25" spans="1:10">
      <c r="A25" s="3" t="s">
        <v>277</v>
      </c>
    </row>
    <row r="26" spans="1:10">
      <c r="A26" s="4" t="s">
        <v>290</v>
      </c>
      <c r="J26" s="7" t="n">
        <v>10000000</v>
      </c>
    </row>
    <row r="27" spans="1:10">
      <c r="A27" s="4" t="s">
        <v>280</v>
      </c>
      <c r="D27" s="5" t="n">
        <v>3552500</v>
      </c>
      <c r="F27" s="5" t="n">
        <v>3552500</v>
      </c>
      <c r="I27" s="5" t="n">
        <v>7088698</v>
      </c>
    </row>
    <row r="28" spans="1:10">
      <c r="A28" s="4" t="s">
        <v>278</v>
      </c>
      <c r="D28" s="5" t="n">
        <v>0</v>
      </c>
      <c r="F28" s="5" t="n">
        <v>0</v>
      </c>
      <c r="I28" s="7" t="n">
        <v>50422</v>
      </c>
    </row>
    <row r="29" spans="1:10">
      <c r="A29" s="4" t="s">
        <v>93</v>
      </c>
      <c r="D29" s="7" t="n">
        <v>84481</v>
      </c>
      <c r="E29" s="7" t="n">
        <v>0</v>
      </c>
      <c r="F29" s="7" t="n">
        <v>224635</v>
      </c>
      <c r="G29" s="7" t="n">
        <v>0</v>
      </c>
    </row>
    <row r="30" spans="1:10">
      <c r="A30" s="4" t="s">
        <v>291</v>
      </c>
      <c r="J30" s="4" t="s">
        <v>292</v>
      </c>
    </row>
    <row r="31" spans="1:10">
      <c r="A31" s="4" t="s">
        <v>293</v>
      </c>
      <c r="H31" s="7" t="n">
        <v>3552500</v>
      </c>
    </row>
    <row r="32" spans="1:10">
      <c r="A32" s="4" t="s">
        <v>294</v>
      </c>
      <c r="C32" s="7" t="n">
        <v>355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5</v>
      </c>
      <c r="B1" s="2" t="s">
        <v>205</v>
      </c>
      <c r="C1" s="2" t="s">
        <v>2</v>
      </c>
      <c r="D1" s="2" t="s">
        <v>74</v>
      </c>
      <c r="E1" s="2" t="s">
        <v>2</v>
      </c>
      <c r="F1" s="2" t="s">
        <v>74</v>
      </c>
      <c r="G1" s="2" t="s">
        <v>25</v>
      </c>
    </row>
    <row r="2" spans="1:7">
      <c r="A2" s="3" t="s">
        <v>296</v>
      </c>
    </row>
    <row r="3" spans="1:7">
      <c r="A3" s="4" t="s">
        <v>297</v>
      </c>
      <c r="E3" s="7" t="n">
        <v>7251662</v>
      </c>
    </row>
    <row r="4" spans="1:7">
      <c r="A4" s="4" t="s">
        <v>105</v>
      </c>
      <c r="E4" s="5" t="n">
        <v>2251752</v>
      </c>
    </row>
    <row r="5" spans="1:7">
      <c r="A5" s="4" t="s">
        <v>278</v>
      </c>
      <c r="C5" s="7" t="n">
        <v>775889</v>
      </c>
      <c r="E5" s="5" t="n">
        <v>775889</v>
      </c>
      <c r="G5" s="7" t="n">
        <v>352599</v>
      </c>
    </row>
    <row r="6" spans="1:7">
      <c r="A6" s="4" t="s">
        <v>298</v>
      </c>
      <c r="C6" s="5" t="n">
        <v>1442475</v>
      </c>
      <c r="D6" s="7" t="n">
        <v>34950</v>
      </c>
      <c r="E6" s="5" t="n">
        <v>2872275</v>
      </c>
      <c r="F6" s="7" t="n">
        <v>56896</v>
      </c>
    </row>
    <row r="7" spans="1:7">
      <c r="A7" s="4" t="s">
        <v>299</v>
      </c>
    </row>
    <row r="8" spans="1:7">
      <c r="A8" s="3" t="s">
        <v>296</v>
      </c>
    </row>
    <row r="9" spans="1:7">
      <c r="A9" s="4" t="s">
        <v>300</v>
      </c>
      <c r="C9" s="5" t="n">
        <v>793644</v>
      </c>
      <c r="E9" s="5" t="n">
        <v>793644</v>
      </c>
      <c r="G9" s="7" t="n">
        <v>204703</v>
      </c>
    </row>
    <row r="10" spans="1:7">
      <c r="A10" s="4" t="s">
        <v>105</v>
      </c>
      <c r="C10" s="5" t="n">
        <v>116822</v>
      </c>
      <c r="E10" s="5" t="n">
        <v>233101</v>
      </c>
    </row>
    <row r="11" spans="1:7">
      <c r="A11" s="4" t="s">
        <v>301</v>
      </c>
      <c r="E11" s="5" t="n">
        <v>5306456</v>
      </c>
    </row>
    <row r="12" spans="1:7">
      <c r="A12" s="4" t="s">
        <v>302</v>
      </c>
      <c r="E12" s="5" t="n">
        <v>3682544</v>
      </c>
    </row>
    <row r="13" spans="1:7">
      <c r="A13" s="4" t="s">
        <v>278</v>
      </c>
      <c r="C13" s="5" t="n">
        <v>0</v>
      </c>
      <c r="E13" s="5" t="n">
        <v>0</v>
      </c>
    </row>
    <row r="14" spans="1:7">
      <c r="A14" s="4" t="s">
        <v>298</v>
      </c>
      <c r="E14" s="5" t="n">
        <v>0</v>
      </c>
    </row>
    <row r="15" spans="1:7">
      <c r="A15" s="4" t="s">
        <v>303</v>
      </c>
      <c r="C15" s="7" t="n">
        <v>249315</v>
      </c>
    </row>
    <row r="16" spans="1:7">
      <c r="A16" s="4" t="s">
        <v>304</v>
      </c>
    </row>
    <row r="17" spans="1:7">
      <c r="A17" s="3" t="s">
        <v>296</v>
      </c>
    </row>
    <row r="18" spans="1:7">
      <c r="A18" s="4" t="s">
        <v>305</v>
      </c>
      <c r="B18" s="7" t="n">
        <v>10000000</v>
      </c>
    </row>
    <row r="19" spans="1:7">
      <c r="A19" s="4" t="s">
        <v>306</v>
      </c>
    </row>
    <row r="20" spans="1:7">
      <c r="A20" s="3" t="s">
        <v>296</v>
      </c>
    </row>
    <row r="21" spans="1:7">
      <c r="A21" s="4" t="s">
        <v>307</v>
      </c>
      <c r="E21" s="7" t="n">
        <v>1001471</v>
      </c>
    </row>
    <row r="22" spans="1:7">
      <c r="A22" s="4" t="s">
        <v>308</v>
      </c>
    </row>
    <row r="23" spans="1:7">
      <c r="A23" s="3" t="s">
        <v>296</v>
      </c>
    </row>
    <row r="24" spans="1:7">
      <c r="A24" s="4" t="s">
        <v>297</v>
      </c>
      <c r="B24" s="7" t="n">
        <v>9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9</v>
      </c>
      <c r="B1" s="2" t="s">
        <v>2</v>
      </c>
      <c r="C1" s="2" t="s">
        <v>25</v>
      </c>
    </row>
    <row r="2" spans="1:3">
      <c r="A2" s="3" t="s">
        <v>296</v>
      </c>
    </row>
    <row r="3" spans="1:3">
      <c r="A3" s="4" t="s">
        <v>310</v>
      </c>
      <c r="B3" s="7" t="n">
        <v>5000000</v>
      </c>
    </row>
    <row r="4" spans="1:3">
      <c r="A4" s="4" t="s">
        <v>48</v>
      </c>
      <c r="C4" s="7" t="n">
        <v>5000000</v>
      </c>
    </row>
    <row r="5" spans="1:3">
      <c r="A5" s="4" t="s">
        <v>311</v>
      </c>
      <c r="B5" s="5" t="n">
        <v>10000000</v>
      </c>
      <c r="C5" s="5" t="n">
        <v>1942600</v>
      </c>
    </row>
    <row r="6" spans="1:3">
      <c r="A6" s="4" t="s">
        <v>312</v>
      </c>
      <c r="B6" s="5" t="n">
        <v>-793644</v>
      </c>
      <c r="C6" s="5" t="n">
        <v>-204703</v>
      </c>
    </row>
    <row r="7" spans="1:3">
      <c r="A7" s="4" t="s">
        <v>313</v>
      </c>
      <c r="B7" s="5" t="n">
        <v>-4102120</v>
      </c>
      <c r="C7" s="5" t="n">
        <v>-1030755</v>
      </c>
    </row>
    <row r="8" spans="1:3">
      <c r="A8" s="4" t="s">
        <v>314</v>
      </c>
      <c r="B8" s="5" t="n">
        <v>-2847176</v>
      </c>
      <c r="C8" s="5" t="n">
        <v>-701834</v>
      </c>
    </row>
    <row r="9" spans="1:3">
      <c r="A9" s="4" t="s">
        <v>315</v>
      </c>
      <c r="B9" s="5" t="n">
        <v>2257060</v>
      </c>
      <c r="C9" s="5" t="n">
        <v>5308</v>
      </c>
    </row>
    <row r="10" spans="1:3">
      <c r="A10" s="4" t="s">
        <v>316</v>
      </c>
      <c r="B10" s="5" t="n">
        <v>2257060</v>
      </c>
      <c r="C10" s="5" t="n">
        <v>5005308</v>
      </c>
    </row>
    <row r="11" spans="1:3">
      <c r="A11" s="4" t="s">
        <v>317</v>
      </c>
      <c r="B11" s="5" t="n">
        <v>10809560</v>
      </c>
      <c r="C11" s="5" t="n">
        <v>12094006</v>
      </c>
    </row>
    <row r="12" spans="1:3">
      <c r="A12" s="4" t="s">
        <v>318</v>
      </c>
    </row>
    <row r="13" spans="1:3">
      <c r="A13" s="3" t="s">
        <v>296</v>
      </c>
    </row>
    <row r="14" spans="1:3">
      <c r="A14" s="4" t="s">
        <v>48</v>
      </c>
      <c r="B14" s="5" t="n">
        <v>5000000</v>
      </c>
    </row>
    <row r="15" spans="1:3">
      <c r="A15" s="4" t="s">
        <v>319</v>
      </c>
      <c r="B15" s="5" t="n">
        <v>3552500</v>
      </c>
      <c r="C15" s="5" t="n">
        <v>7105000</v>
      </c>
    </row>
    <row r="16" spans="1:3">
      <c r="A16" s="4" t="s">
        <v>310</v>
      </c>
      <c r="B16" s="7" t="n">
        <v>8552500</v>
      </c>
      <c r="C16" s="5" t="n">
        <v>7088698</v>
      </c>
    </row>
    <row r="17" spans="1:3">
      <c r="A17" s="4" t="s">
        <v>312</v>
      </c>
      <c r="C17" s="7" t="n">
        <v>-16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73</v>
      </c>
      <c r="D1" s="2" t="s">
        <v>1</v>
      </c>
      <c r="F1" s="2" t="s">
        <v>215</v>
      </c>
    </row>
    <row r="2" spans="1:6">
      <c r="B2" s="2" t="s">
        <v>275</v>
      </c>
      <c r="C2" s="2" t="s">
        <v>321</v>
      </c>
      <c r="D2" s="2" t="s">
        <v>2</v>
      </c>
      <c r="E2" s="2" t="s">
        <v>74</v>
      </c>
      <c r="F2" s="2" t="s">
        <v>25</v>
      </c>
    </row>
    <row r="3" spans="1:6">
      <c r="A3" s="3" t="s">
        <v>322</v>
      </c>
    </row>
    <row r="4" spans="1:6">
      <c r="A4" s="4" t="s">
        <v>323</v>
      </c>
      <c r="D4" s="4" t="s">
        <v>324</v>
      </c>
    </row>
    <row r="5" spans="1:6">
      <c r="A5" s="3" t="s">
        <v>325</v>
      </c>
    </row>
    <row r="6" spans="1:6">
      <c r="A6" s="4" t="s">
        <v>326</v>
      </c>
      <c r="B6" s="7" t="n">
        <v>945419</v>
      </c>
      <c r="C6" s="7" t="n">
        <v>34776</v>
      </c>
      <c r="D6" s="7" t="n">
        <v>945419</v>
      </c>
      <c r="E6" s="7" t="n">
        <v>34776</v>
      </c>
      <c r="F6" s="7" t="n">
        <v>34776</v>
      </c>
    </row>
    <row r="7" spans="1:6">
      <c r="A7" s="4" t="s">
        <v>327</v>
      </c>
      <c r="D7" s="5" t="n">
        <v>-9475</v>
      </c>
      <c r="F7" s="5" t="n">
        <v>1990</v>
      </c>
    </row>
    <row r="8" spans="1:6">
      <c r="A8" s="4" t="s">
        <v>328</v>
      </c>
      <c r="D8" s="5" t="n">
        <v>42159</v>
      </c>
      <c r="F8" s="5" t="n">
        <v>878170</v>
      </c>
    </row>
    <row r="9" spans="1:6">
      <c r="A9" s="4" t="s">
        <v>329</v>
      </c>
      <c r="B9" s="7" t="n">
        <v>24245</v>
      </c>
      <c r="C9" s="7" t="n">
        <v>966</v>
      </c>
      <c r="D9" s="5" t="n">
        <v>46912</v>
      </c>
      <c r="E9" s="7" t="n">
        <v>1807</v>
      </c>
      <c r="F9" s="5" t="n">
        <v>30483</v>
      </c>
    </row>
    <row r="10" spans="1:6">
      <c r="A10" s="4" t="s">
        <v>330</v>
      </c>
      <c r="D10" s="7" t="n">
        <v>1025015</v>
      </c>
      <c r="F10" s="7" t="n">
        <v>945419</v>
      </c>
    </row>
    <row r="11" spans="1:6">
      <c r="A11" s="4" t="s">
        <v>331</v>
      </c>
    </row>
    <row r="12" spans="1:6">
      <c r="A12" s="3" t="s">
        <v>322</v>
      </c>
    </row>
    <row r="13" spans="1:6">
      <c r="A13" s="4" t="s">
        <v>332</v>
      </c>
      <c r="D13" s="4" t="s">
        <v>333</v>
      </c>
    </row>
    <row r="14" spans="1:6">
      <c r="A14" s="4" t="s">
        <v>334</v>
      </c>
      <c r="D14" s="4" t="s">
        <v>335</v>
      </c>
    </row>
    <row r="15" spans="1:6">
      <c r="A15" s="4" t="s">
        <v>336</v>
      </c>
    </row>
    <row r="16" spans="1:6">
      <c r="A16" s="3" t="s">
        <v>322</v>
      </c>
    </row>
    <row r="17" spans="1:6">
      <c r="A17" s="4" t="s">
        <v>332</v>
      </c>
      <c r="D17" s="4" t="s">
        <v>337</v>
      </c>
    </row>
    <row r="18" spans="1:6">
      <c r="A18" s="4" t="s">
        <v>334</v>
      </c>
      <c r="D18" s="4" t="s">
        <v>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11009</v>
      </c>
      <c r="D4" s="7" t="n">
        <v>5030400</v>
      </c>
    </row>
    <row r="5" spans="1:5">
      <c r="A5" s="4" t="s">
        <v>77</v>
      </c>
      <c r="B5" s="5" t="n">
        <v>373225</v>
      </c>
      <c r="D5" s="5" t="n">
        <v>575652</v>
      </c>
    </row>
    <row r="6" spans="1:5">
      <c r="A6" s="4" t="s">
        <v>78</v>
      </c>
      <c r="B6" s="5" t="n">
        <v>273268</v>
      </c>
      <c r="D6" s="5" t="n">
        <v>312835</v>
      </c>
    </row>
    <row r="7" spans="1:5">
      <c r="A7" s="4" t="s">
        <v>79</v>
      </c>
      <c r="B7" s="5" t="n">
        <v>4457502</v>
      </c>
      <c r="D7" s="5" t="n">
        <v>5918887</v>
      </c>
    </row>
    <row r="8" spans="1:5">
      <c r="A8" s="3" t="s">
        <v>80</v>
      </c>
    </row>
    <row r="9" spans="1:5">
      <c r="A9" s="4" t="s">
        <v>81</v>
      </c>
      <c r="B9" s="5" t="n">
        <v>196474</v>
      </c>
      <c r="C9" s="7" t="n">
        <v>1382</v>
      </c>
      <c r="D9" s="5" t="n">
        <v>428680</v>
      </c>
      <c r="E9" s="7" t="n">
        <v>120</v>
      </c>
    </row>
    <row r="10" spans="1:5">
      <c r="A10" s="4" t="s">
        <v>82</v>
      </c>
      <c r="B10" s="5" t="n">
        <v>294678</v>
      </c>
      <c r="C10" s="5" t="n">
        <v>4031</v>
      </c>
      <c r="D10" s="5" t="n">
        <v>484640</v>
      </c>
      <c r="E10" s="5" t="n">
        <v>5473</v>
      </c>
    </row>
    <row r="11" spans="1:5">
      <c r="A11" s="4" t="s">
        <v>83</v>
      </c>
      <c r="B11" s="5" t="n">
        <v>2483</v>
      </c>
      <c r="D11" s="5" t="n">
        <v>66673</v>
      </c>
      <c r="E11" s="5" t="n">
        <v>2700</v>
      </c>
    </row>
    <row r="12" spans="1:5">
      <c r="A12" s="4" t="s">
        <v>84</v>
      </c>
      <c r="B12" s="5" t="n">
        <v>1553676</v>
      </c>
      <c r="C12" s="5" t="n">
        <v>2314</v>
      </c>
      <c r="D12" s="5" t="n">
        <v>2002769</v>
      </c>
      <c r="E12" s="5" t="n">
        <v>4360</v>
      </c>
    </row>
    <row r="13" spans="1:5">
      <c r="A13" s="4" t="s">
        <v>85</v>
      </c>
      <c r="B13" s="5" t="n">
        <v>22667</v>
      </c>
      <c r="D13" s="5" t="n">
        <v>46912</v>
      </c>
    </row>
    <row r="14" spans="1:5">
      <c r="A14" s="4" t="s">
        <v>86</v>
      </c>
      <c r="B14" s="5" t="n">
        <v>2075</v>
      </c>
      <c r="D14" s="5" t="n">
        <v>23123</v>
      </c>
    </row>
    <row r="15" spans="1:5">
      <c r="A15" s="4" t="s">
        <v>87</v>
      </c>
      <c r="C15" s="5" t="n">
        <v>318</v>
      </c>
      <c r="E15" s="5" t="n">
        <v>17039</v>
      </c>
    </row>
    <row r="16" spans="1:5">
      <c r="A16" s="4" t="s">
        <v>88</v>
      </c>
      <c r="B16" s="5" t="n">
        <v>1676587</v>
      </c>
      <c r="C16" s="5" t="n">
        <v>875344</v>
      </c>
      <c r="D16" s="5" t="n">
        <v>2866669</v>
      </c>
      <c r="E16" s="5" t="n">
        <v>1554920</v>
      </c>
    </row>
    <row r="17" spans="1:5">
      <c r="A17" s="4" t="s">
        <v>89</v>
      </c>
      <c r="B17" s="5" t="n">
        <v>3748640</v>
      </c>
      <c r="C17" s="5" t="n">
        <v>883389</v>
      </c>
      <c r="D17" s="5" t="n">
        <v>5919466</v>
      </c>
      <c r="E17" s="5" t="n">
        <v>1584612</v>
      </c>
    </row>
    <row r="18" spans="1:5">
      <c r="A18" s="4" t="s">
        <v>90</v>
      </c>
      <c r="B18" s="5" t="n">
        <v>708862</v>
      </c>
      <c r="C18" s="5" t="n">
        <v>-883389</v>
      </c>
      <c r="D18" s="5" t="n">
        <v>-579</v>
      </c>
      <c r="E18" s="5" t="n">
        <v>-1584612</v>
      </c>
    </row>
    <row r="19" spans="1:5">
      <c r="A19" s="3" t="s">
        <v>91</v>
      </c>
    </row>
    <row r="20" spans="1:5">
      <c r="A20" s="4" t="s">
        <v>92</v>
      </c>
      <c r="B20" s="5" t="n">
        <v>144</v>
      </c>
      <c r="C20" s="5" t="n">
        <v>138</v>
      </c>
      <c r="D20" s="5" t="n">
        <v>246</v>
      </c>
      <c r="E20" s="5" t="n">
        <v>501</v>
      </c>
    </row>
    <row r="21" spans="1:5">
      <c r="A21" s="4" t="s">
        <v>93</v>
      </c>
      <c r="B21" s="5" t="n">
        <v>-1442475</v>
      </c>
      <c r="C21" s="5" t="n">
        <v>-34950</v>
      </c>
      <c r="D21" s="5" t="n">
        <v>-2872275</v>
      </c>
      <c r="E21" s="5" t="n">
        <v>-56896</v>
      </c>
    </row>
    <row r="22" spans="1:5">
      <c r="A22" s="4" t="s">
        <v>94</v>
      </c>
      <c r="B22" s="5" t="n">
        <v>-1442331</v>
      </c>
      <c r="C22" s="5" t="n">
        <v>-34812</v>
      </c>
      <c r="D22" s="5" t="n">
        <v>-2872029</v>
      </c>
      <c r="E22" s="5" t="n">
        <v>-56395</v>
      </c>
    </row>
    <row r="23" spans="1:5">
      <c r="A23" s="4" t="s">
        <v>95</v>
      </c>
      <c r="B23" s="7" t="n">
        <v>-733469</v>
      </c>
      <c r="C23" s="7" t="n">
        <v>-918201</v>
      </c>
      <c r="D23" s="7" t="n">
        <v>-2872608</v>
      </c>
      <c r="E23" s="7" t="n">
        <v>-1641007</v>
      </c>
    </row>
    <row r="24" spans="1:5">
      <c r="A24" s="3" t="s">
        <v>96</v>
      </c>
    </row>
    <row r="25" spans="1:5">
      <c r="A25" s="4" t="s">
        <v>97</v>
      </c>
      <c r="B25" s="8" t="n">
        <v>-0.03</v>
      </c>
      <c r="C25" s="8" t="n">
        <v>-0.04</v>
      </c>
      <c r="D25" s="8" t="n">
        <v>-0.13</v>
      </c>
      <c r="E25" s="8" t="n">
        <v>-0.08</v>
      </c>
    </row>
    <row r="26" spans="1:5">
      <c r="A26" s="3" t="s">
        <v>98</v>
      </c>
    </row>
    <row r="27" spans="1:5">
      <c r="A27" s="4" t="s">
        <v>99</v>
      </c>
      <c r="B27" s="5" t="n">
        <v>22563830</v>
      </c>
      <c r="C27" s="5" t="n">
        <v>21805114</v>
      </c>
      <c r="D27" s="5" t="n">
        <v>22265712</v>
      </c>
      <c r="E27" s="5" t="n">
        <v>21718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52</v>
      </c>
    </row>
    <row r="3" spans="1:3">
      <c r="A3" s="4" t="s">
        <v>340</v>
      </c>
      <c r="B3" s="7" t="n">
        <v>9912453</v>
      </c>
      <c r="C3" s="7" t="n">
        <v>2366429</v>
      </c>
    </row>
    <row r="4" spans="1:3">
      <c r="A4" s="4" t="s">
        <v>341</v>
      </c>
      <c r="B4" s="5" t="n">
        <v>775889</v>
      </c>
      <c r="C4" s="5" t="n">
        <v>352599</v>
      </c>
    </row>
    <row r="5" spans="1:3">
      <c r="A5" s="4" t="s">
        <v>342</v>
      </c>
      <c r="C5" s="5" t="n">
        <v>290078</v>
      </c>
    </row>
    <row r="6" spans="1:3">
      <c r="A6" s="4" t="s">
        <v>270</v>
      </c>
      <c r="B6" s="7" t="n">
        <v>10688342</v>
      </c>
      <c r="C6" s="7" t="n">
        <v>3009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9"/>
    <col customWidth="1" max="2" min="2" width="20"/>
    <col customWidth="1" max="3" min="3" width="30"/>
    <col customWidth="1" max="4" min="4" width="29"/>
    <col customWidth="1" max="5" min="5" width="37"/>
    <col customWidth="1" max="6" min="6" width="30"/>
    <col customWidth="1" max="7" min="7" width="34"/>
    <col customWidth="1" max="8" min="8" width="31"/>
    <col customWidth="1" max="9" min="9" width="27"/>
    <col customWidth="1" max="10" min="10" width="20"/>
    <col customWidth="1" max="11" min="11" width="21"/>
  </cols>
  <sheetData>
    <row r="1" spans="1:11">
      <c r="A1" s="1" t="s">
        <v>343</v>
      </c>
      <c r="B1" s="2" t="s">
        <v>344</v>
      </c>
      <c r="C1" s="2" t="s">
        <v>345</v>
      </c>
      <c r="D1" s="2" t="s">
        <v>346</v>
      </c>
      <c r="E1" s="2" t="s">
        <v>347</v>
      </c>
      <c r="F1" s="2" t="s">
        <v>348</v>
      </c>
      <c r="G1" s="2" t="s">
        <v>349</v>
      </c>
      <c r="H1" s="2" t="s">
        <v>350</v>
      </c>
      <c r="I1" s="2" t="s">
        <v>351</v>
      </c>
      <c r="J1" s="2" t="s">
        <v>352</v>
      </c>
      <c r="K1" s="2" t="s">
        <v>353</v>
      </c>
    </row>
    <row r="2" spans="1:11">
      <c r="A2" s="3" t="s">
        <v>354</v>
      </c>
    </row>
    <row r="3" spans="1:11">
      <c r="A3" s="4" t="s">
        <v>355</v>
      </c>
      <c r="B3" s="7" t="n">
        <v>50000000</v>
      </c>
    </row>
    <row r="4" spans="1:11">
      <c r="A4" s="4" t="s">
        <v>356</v>
      </c>
      <c r="I4" s="7" t="n">
        <v>1196732</v>
      </c>
      <c r="K4" s="7" t="n">
        <v>1025391</v>
      </c>
    </row>
    <row r="5" spans="1:11">
      <c r="A5" s="4" t="s">
        <v>357</v>
      </c>
    </row>
    <row r="6" spans="1:11">
      <c r="A6" s="3" t="s">
        <v>354</v>
      </c>
    </row>
    <row r="7" spans="1:11">
      <c r="A7" s="4" t="s">
        <v>358</v>
      </c>
      <c r="C7" s="5" t="n">
        <v>450000</v>
      </c>
    </row>
    <row r="8" spans="1:11">
      <c r="A8" s="4" t="s">
        <v>245</v>
      </c>
      <c r="C8" s="8" t="n">
        <v>1.8</v>
      </c>
    </row>
    <row r="9" spans="1:11">
      <c r="A9" s="4" t="s">
        <v>359</v>
      </c>
    </row>
    <row r="10" spans="1:11">
      <c r="A10" s="3" t="s">
        <v>354</v>
      </c>
    </row>
    <row r="11" spans="1:11">
      <c r="A11" s="4" t="s">
        <v>360</v>
      </c>
      <c r="E11" s="5" t="n">
        <v>2</v>
      </c>
    </row>
    <row r="12" spans="1:11">
      <c r="A12" s="4" t="s">
        <v>361</v>
      </c>
    </row>
    <row r="13" spans="1:11">
      <c r="A13" s="3" t="s">
        <v>354</v>
      </c>
    </row>
    <row r="14" spans="1:11">
      <c r="A14" s="4" t="s">
        <v>362</v>
      </c>
      <c r="D14" s="5" t="n">
        <v>4</v>
      </c>
    </row>
    <row r="15" spans="1:11">
      <c r="A15" s="4" t="s">
        <v>363</v>
      </c>
      <c r="D15" s="5" t="n">
        <v>219700</v>
      </c>
    </row>
    <row r="16" spans="1:11">
      <c r="A16" s="4" t="s">
        <v>364</v>
      </c>
      <c r="H16" s="7" t="n">
        <v>52399</v>
      </c>
    </row>
    <row r="17" spans="1:11">
      <c r="A17" s="4" t="s">
        <v>356</v>
      </c>
      <c r="H17" s="7" t="n">
        <v>356347</v>
      </c>
    </row>
    <row r="18" spans="1:11">
      <c r="A18" s="4" t="s">
        <v>365</v>
      </c>
    </row>
    <row r="19" spans="1:11">
      <c r="A19" s="3" t="s">
        <v>354</v>
      </c>
    </row>
    <row r="20" spans="1:11">
      <c r="A20" s="4" t="s">
        <v>366</v>
      </c>
      <c r="I20" s="10" t="n">
        <v>161.15</v>
      </c>
    </row>
    <row r="21" spans="1:11">
      <c r="A21" s="4" t="s">
        <v>367</v>
      </c>
      <c r="J21" s="5" t="n">
        <v>6666666</v>
      </c>
    </row>
    <row r="22" spans="1:11">
      <c r="A22" s="4" t="s">
        <v>368</v>
      </c>
      <c r="I22" s="7" t="n">
        <v>7251662</v>
      </c>
    </row>
    <row r="23" spans="1:11">
      <c r="A23" s="4" t="s">
        <v>369</v>
      </c>
      <c r="H23" s="8" t="n">
        <v>1.5</v>
      </c>
    </row>
    <row r="24" spans="1:11">
      <c r="A24" s="4" t="s">
        <v>354</v>
      </c>
    </row>
    <row r="25" spans="1:11">
      <c r="A25" s="3" t="s">
        <v>354</v>
      </c>
    </row>
    <row r="26" spans="1:11">
      <c r="A26" s="4" t="s">
        <v>370</v>
      </c>
      <c r="E26" s="5" t="n">
        <v>50000</v>
      </c>
    </row>
    <row r="27" spans="1:11">
      <c r="A27" s="4" t="s">
        <v>371</v>
      </c>
      <c r="E27" s="8" t="n">
        <v>1.01</v>
      </c>
    </row>
    <row r="28" spans="1:11">
      <c r="A28" s="4" t="s">
        <v>360</v>
      </c>
      <c r="E28" s="5" t="n">
        <v>2</v>
      </c>
    </row>
    <row r="29" spans="1:11">
      <c r="A29" s="4" t="s">
        <v>372</v>
      </c>
    </row>
    <row r="30" spans="1:11">
      <c r="A30" s="3" t="s">
        <v>354</v>
      </c>
    </row>
    <row r="31" spans="1:11">
      <c r="A31" s="4" t="s">
        <v>370</v>
      </c>
      <c r="G31" s="5" t="n">
        <v>95000</v>
      </c>
    </row>
    <row r="32" spans="1:11">
      <c r="A32" s="4" t="s">
        <v>371</v>
      </c>
      <c r="G32" s="7" t="n">
        <v>1</v>
      </c>
    </row>
    <row r="33" spans="1:11">
      <c r="A33" s="4" t="s">
        <v>373</v>
      </c>
      <c r="G33" s="5" t="n">
        <v>1</v>
      </c>
    </row>
    <row r="34" spans="1:11">
      <c r="A34" s="4" t="s">
        <v>374</v>
      </c>
    </row>
    <row r="35" spans="1:11">
      <c r="A35" s="3" t="s">
        <v>354</v>
      </c>
    </row>
    <row r="36" spans="1:11">
      <c r="A36" s="4" t="s">
        <v>370</v>
      </c>
      <c r="F36" s="5" t="n">
        <v>50000</v>
      </c>
    </row>
    <row r="37" spans="1:11">
      <c r="A37" s="4" t="s">
        <v>371</v>
      </c>
      <c r="F37" s="8" t="n">
        <v>0.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205</v>
      </c>
      <c r="D2" s="2" t="s">
        <v>376</v>
      </c>
    </row>
    <row r="3" spans="1:4">
      <c r="A3" s="3" t="s">
        <v>377</v>
      </c>
    </row>
    <row r="4" spans="1:4">
      <c r="A4" s="4" t="s">
        <v>378</v>
      </c>
      <c r="B4" s="5" t="n">
        <v>7588800</v>
      </c>
    </row>
    <row r="5" spans="1:4">
      <c r="A5" s="4" t="s">
        <v>379</v>
      </c>
    </row>
    <row r="6" spans="1:4">
      <c r="A6" s="3" t="s">
        <v>377</v>
      </c>
    </row>
    <row r="7" spans="1:4">
      <c r="A7" s="4" t="s">
        <v>380</v>
      </c>
      <c r="B7" s="5" t="n">
        <v>255600</v>
      </c>
    </row>
    <row r="8" spans="1:4">
      <c r="A8" s="4" t="s">
        <v>381</v>
      </c>
      <c r="B8" s="8" t="n">
        <v>1.25</v>
      </c>
    </row>
    <row r="9" spans="1:4">
      <c r="A9" s="4" t="s">
        <v>382</v>
      </c>
      <c r="B9" s="4" t="s">
        <v>383</v>
      </c>
    </row>
    <row r="10" spans="1:4">
      <c r="A10" s="4" t="s">
        <v>384</v>
      </c>
    </row>
    <row r="11" spans="1:4">
      <c r="A11" s="3" t="s">
        <v>377</v>
      </c>
    </row>
    <row r="12" spans="1:4">
      <c r="A12" s="4" t="s">
        <v>380</v>
      </c>
      <c r="C12" s="5" t="n">
        <v>3154601</v>
      </c>
      <c r="D12" s="5" t="n">
        <v>2216978</v>
      </c>
    </row>
    <row r="13" spans="1:4">
      <c r="A13" s="4" t="s">
        <v>378</v>
      </c>
      <c r="B13" s="5" t="n">
        <v>6666600</v>
      </c>
    </row>
    <row r="14" spans="1:4">
      <c r="A14" s="4" t="s">
        <v>381</v>
      </c>
      <c r="B14" s="7" t="n">
        <v>3</v>
      </c>
      <c r="C14" s="7" t="n">
        <v>3</v>
      </c>
      <c r="D14" s="7" t="n">
        <v>3</v>
      </c>
    </row>
    <row r="15" spans="1:4">
      <c r="A15" s="4" t="s">
        <v>382</v>
      </c>
      <c r="B15" s="4" t="s">
        <v>385</v>
      </c>
    </row>
    <row r="16" spans="1:4">
      <c r="A16" s="4" t="s">
        <v>386</v>
      </c>
    </row>
    <row r="17" spans="1:4">
      <c r="A17" s="3" t="s">
        <v>377</v>
      </c>
    </row>
    <row r="18" spans="1:4">
      <c r="A18" s="4" t="s">
        <v>380</v>
      </c>
      <c r="C18" s="5" t="n">
        <v>315526</v>
      </c>
      <c r="D18" s="5" t="n">
        <v>221744</v>
      </c>
    </row>
    <row r="19" spans="1:4">
      <c r="A19" s="4" t="s">
        <v>378</v>
      </c>
      <c r="B19" s="5" t="n">
        <v>666600</v>
      </c>
    </row>
    <row r="20" spans="1:4">
      <c r="A20" s="4" t="s">
        <v>381</v>
      </c>
      <c r="B20" s="8" t="n">
        <v>1.5</v>
      </c>
      <c r="C20" s="8" t="n">
        <v>1.5</v>
      </c>
      <c r="D20" s="8" t="n">
        <v>1.5</v>
      </c>
    </row>
    <row r="21" spans="1:4">
      <c r="A21" s="4" t="s">
        <v>382</v>
      </c>
      <c r="B21"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 customWidth="1" max="5" min="5" width="14"/>
    <col customWidth="1" max="6" min="6" width="14"/>
    <col customWidth="1" max="7" min="7" width="14"/>
  </cols>
  <sheetData>
    <row r="1" spans="1:7">
      <c r="A1" s="1" t="s">
        <v>388</v>
      </c>
      <c r="B1" s="2" t="s">
        <v>389</v>
      </c>
      <c r="C1" s="2" t="s">
        <v>2</v>
      </c>
      <c r="D1" s="2" t="s">
        <v>25</v>
      </c>
      <c r="E1" s="2" t="s">
        <v>2</v>
      </c>
      <c r="F1" s="2" t="s">
        <v>390</v>
      </c>
      <c r="G1" s="2" t="s">
        <v>391</v>
      </c>
    </row>
    <row r="2" spans="1:7">
      <c r="A2" s="3" t="s">
        <v>156</v>
      </c>
    </row>
    <row r="3" spans="1:7">
      <c r="A3" s="4" t="s">
        <v>392</v>
      </c>
      <c r="B3" s="5" t="n">
        <v>22000</v>
      </c>
      <c r="D3" s="5" t="n">
        <v>422000</v>
      </c>
    </row>
    <row r="4" spans="1:7">
      <c r="A4" s="4" t="s">
        <v>393</v>
      </c>
      <c r="B4" s="8" t="n">
        <v>1.92</v>
      </c>
      <c r="D4" s="8" t="n">
        <v>1.86</v>
      </c>
    </row>
    <row r="5" spans="1:7">
      <c r="A5" s="3" t="s">
        <v>394</v>
      </c>
    </row>
    <row r="6" spans="1:7">
      <c r="A6" s="4" t="s">
        <v>395</v>
      </c>
      <c r="C6" s="5" t="n">
        <v>4675000</v>
      </c>
    </row>
    <row r="7" spans="1:7">
      <c r="A7" s="4" t="s">
        <v>396</v>
      </c>
      <c r="C7" s="5" t="n">
        <v>3010000</v>
      </c>
    </row>
    <row r="8" spans="1:7">
      <c r="A8" s="4" t="s">
        <v>397</v>
      </c>
      <c r="B8" s="5" t="n">
        <v>22000</v>
      </c>
      <c r="D8" s="5" t="n">
        <v>422000</v>
      </c>
    </row>
    <row r="9" spans="1:7">
      <c r="A9" s="4" t="s">
        <v>398</v>
      </c>
      <c r="C9" s="5" t="n">
        <v>5097000</v>
      </c>
      <c r="D9" s="5" t="n">
        <v>4675000</v>
      </c>
    </row>
    <row r="10" spans="1:7">
      <c r="A10" s="4" t="s">
        <v>399</v>
      </c>
      <c r="C10" s="5" t="n">
        <v>3010000</v>
      </c>
      <c r="D10" s="5" t="n">
        <v>3010000</v>
      </c>
      <c r="E10" s="5" t="n">
        <v>3840000</v>
      </c>
    </row>
    <row r="11" spans="1:7">
      <c r="A11" s="3" t="s">
        <v>400</v>
      </c>
    </row>
    <row r="12" spans="1:7">
      <c r="A12" s="4" t="s">
        <v>401</v>
      </c>
      <c r="C12" s="8" t="n">
        <v>0.76</v>
      </c>
    </row>
    <row r="13" spans="1:7">
      <c r="A13" s="4" t="s">
        <v>402</v>
      </c>
      <c r="C13" s="8" t="n">
        <v>0.54</v>
      </c>
    </row>
    <row r="14" spans="1:7">
      <c r="A14" s="4" t="s">
        <v>396</v>
      </c>
      <c r="C14" s="5" t="n">
        <v>3010000</v>
      </c>
    </row>
    <row r="15" spans="1:7">
      <c r="A15" s="4" t="s">
        <v>403</v>
      </c>
      <c r="B15" s="8" t="n">
        <v>1.92</v>
      </c>
      <c r="D15" s="8" t="n">
        <v>1.86</v>
      </c>
    </row>
    <row r="16" spans="1:7">
      <c r="A16" s="4" t="s">
        <v>404</v>
      </c>
      <c r="C16" s="8" t="n">
        <v>0.85</v>
      </c>
      <c r="D16" s="10" t="n">
        <v>0.76</v>
      </c>
    </row>
    <row r="17" spans="1:7">
      <c r="A17" s="4" t="s">
        <v>405</v>
      </c>
      <c r="C17" s="8" t="n">
        <v>0.66</v>
      </c>
      <c r="D17" s="8" t="n">
        <v>0.54</v>
      </c>
    </row>
    <row r="18" spans="1:7">
      <c r="A18" s="3" t="s">
        <v>406</v>
      </c>
    </row>
    <row r="19" spans="1:7">
      <c r="A19" s="4" t="s">
        <v>407</v>
      </c>
      <c r="C19" s="4" t="s">
        <v>408</v>
      </c>
      <c r="D19" s="4" t="s">
        <v>409</v>
      </c>
    </row>
    <row r="20" spans="1:7">
      <c r="A20" s="4" t="s">
        <v>410</v>
      </c>
      <c r="D20" s="4" t="s">
        <v>411</v>
      </c>
    </row>
    <row r="21" spans="1:7">
      <c r="A21" s="4" t="s">
        <v>412</v>
      </c>
      <c r="C21" s="4" t="s">
        <v>413</v>
      </c>
      <c r="D21" s="4" t="s">
        <v>414</v>
      </c>
    </row>
    <row r="22" spans="1:7">
      <c r="A22" s="4" t="s">
        <v>415</v>
      </c>
    </row>
    <row r="23" spans="1:7">
      <c r="A23" s="3" t="s">
        <v>156</v>
      </c>
    </row>
    <row r="24" spans="1:7">
      <c r="A24" s="4" t="s">
        <v>416</v>
      </c>
      <c r="F24" s="5" t="n">
        <v>10000000</v>
      </c>
    </row>
    <row r="25" spans="1:7">
      <c r="A25" s="4" t="s">
        <v>417</v>
      </c>
    </row>
    <row r="26" spans="1:7">
      <c r="A26" s="3" t="s">
        <v>156</v>
      </c>
    </row>
    <row r="27" spans="1:7">
      <c r="A27" s="4" t="s">
        <v>416</v>
      </c>
      <c r="G27"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3"/>
    <col customWidth="1" max="2" min="2" width="30"/>
    <col customWidth="1" max="3" min="3" width="29"/>
    <col customWidth="1" max="4" min="4" width="30"/>
    <col customWidth="1" max="5" min="5" width="24"/>
    <col customWidth="1" max="6" min="6" width="20"/>
    <col customWidth="1" max="7" min="7" width="37"/>
    <col customWidth="1" max="8" min="8" width="30"/>
    <col customWidth="1" max="9" min="9" width="20"/>
    <col customWidth="1" max="10" min="10" width="30"/>
    <col customWidth="1" max="11" min="11" width="30"/>
    <col customWidth="1" max="12" min="12" width="30"/>
  </cols>
  <sheetData>
    <row r="1" spans="1:12">
      <c r="A1" s="1" t="s">
        <v>418</v>
      </c>
      <c r="B1" s="2" t="s">
        <v>419</v>
      </c>
      <c r="C1" s="2" t="s">
        <v>420</v>
      </c>
      <c r="D1" s="2" t="s">
        <v>345</v>
      </c>
      <c r="E1" s="2" t="s">
        <v>421</v>
      </c>
      <c r="F1" s="2" t="s">
        <v>422</v>
      </c>
      <c r="G1" s="2" t="s">
        <v>347</v>
      </c>
      <c r="H1" s="2" t="s">
        <v>423</v>
      </c>
      <c r="I1" s="2" t="s">
        <v>424</v>
      </c>
      <c r="J1" s="2" t="s">
        <v>425</v>
      </c>
      <c r="K1" s="2" t="s">
        <v>426</v>
      </c>
      <c r="L1" s="2" t="s">
        <v>427</v>
      </c>
    </row>
    <row r="2" spans="1:12">
      <c r="A2" s="3" t="s">
        <v>156</v>
      </c>
    </row>
    <row r="3" spans="1:12">
      <c r="A3" s="4" t="s">
        <v>428</v>
      </c>
      <c r="C3" s="5" t="n">
        <v>22000</v>
      </c>
      <c r="L3" s="5" t="n">
        <v>422000</v>
      </c>
    </row>
    <row r="4" spans="1:12">
      <c r="A4" s="4" t="s">
        <v>429</v>
      </c>
      <c r="C4" s="8" t="n">
        <v>1.92</v>
      </c>
      <c r="L4" s="8" t="n">
        <v>1.86</v>
      </c>
    </row>
    <row r="5" spans="1:12">
      <c r="A5" s="4" t="s">
        <v>354</v>
      </c>
    </row>
    <row r="6" spans="1:12">
      <c r="A6" s="3" t="s">
        <v>156</v>
      </c>
    </row>
    <row r="7" spans="1:12">
      <c r="A7" s="4" t="s">
        <v>360</v>
      </c>
      <c r="G7" s="5" t="n">
        <v>2</v>
      </c>
    </row>
    <row r="8" spans="1:12">
      <c r="A8" s="4" t="s">
        <v>430</v>
      </c>
    </row>
    <row r="9" spans="1:12">
      <c r="A9" s="3" t="s">
        <v>156</v>
      </c>
    </row>
    <row r="10" spans="1:12">
      <c r="A10" s="4" t="s">
        <v>428</v>
      </c>
      <c r="J10" s="5" t="n">
        <v>875000</v>
      </c>
    </row>
    <row r="11" spans="1:12">
      <c r="A11" s="4" t="s">
        <v>429</v>
      </c>
      <c r="J11" s="7" t="n">
        <v>1</v>
      </c>
    </row>
    <row r="12" spans="1:12">
      <c r="A12" s="4" t="s">
        <v>431</v>
      </c>
    </row>
    <row r="13" spans="1:12">
      <c r="A13" s="3" t="s">
        <v>156</v>
      </c>
    </row>
    <row r="14" spans="1:12">
      <c r="A14" s="4" t="s">
        <v>432</v>
      </c>
      <c r="J14" s="5" t="n">
        <v>125000</v>
      </c>
    </row>
    <row r="15" spans="1:12">
      <c r="A15" s="4" t="s">
        <v>433</v>
      </c>
    </row>
    <row r="16" spans="1:12">
      <c r="A16" s="3" t="s">
        <v>156</v>
      </c>
    </row>
    <row r="17" spans="1:12">
      <c r="A17" s="4" t="s">
        <v>432</v>
      </c>
      <c r="F17" s="5" t="n">
        <v>750000</v>
      </c>
    </row>
    <row r="18" spans="1:12">
      <c r="A18" s="4" t="s">
        <v>434</v>
      </c>
    </row>
    <row r="19" spans="1:12">
      <c r="A19" s="3" t="s">
        <v>156</v>
      </c>
    </row>
    <row r="20" spans="1:12">
      <c r="A20" s="4" t="s">
        <v>428</v>
      </c>
      <c r="I20" s="5" t="n">
        <v>250000</v>
      </c>
    </row>
    <row r="21" spans="1:12">
      <c r="A21" s="4" t="s">
        <v>429</v>
      </c>
      <c r="H21" s="8" t="n">
        <v>0.8</v>
      </c>
    </row>
    <row r="22" spans="1:12">
      <c r="A22" s="4" t="s">
        <v>435</v>
      </c>
    </row>
    <row r="23" spans="1:12">
      <c r="A23" s="3" t="s">
        <v>156</v>
      </c>
    </row>
    <row r="24" spans="1:12">
      <c r="A24" s="4" t="s">
        <v>432</v>
      </c>
      <c r="H24" s="5" t="n">
        <v>50000</v>
      </c>
    </row>
    <row r="25" spans="1:12">
      <c r="A25" s="4" t="s">
        <v>436</v>
      </c>
    </row>
    <row r="26" spans="1:12">
      <c r="A26" s="3" t="s">
        <v>156</v>
      </c>
    </row>
    <row r="27" spans="1:12">
      <c r="A27" s="4" t="s">
        <v>432</v>
      </c>
      <c r="I27" s="5" t="n">
        <v>100000</v>
      </c>
    </row>
    <row r="28" spans="1:12">
      <c r="A28" s="4" t="s">
        <v>437</v>
      </c>
    </row>
    <row r="29" spans="1:12">
      <c r="A29" s="3" t="s">
        <v>156</v>
      </c>
    </row>
    <row r="30" spans="1:12">
      <c r="A30" s="4" t="s">
        <v>428</v>
      </c>
      <c r="K30" s="5" t="n">
        <v>250000</v>
      </c>
    </row>
    <row r="31" spans="1:12">
      <c r="A31" s="4" t="s">
        <v>429</v>
      </c>
      <c r="K31" s="7" t="n">
        <v>1</v>
      </c>
    </row>
    <row r="32" spans="1:12">
      <c r="A32" s="4" t="s">
        <v>438</v>
      </c>
      <c r="K32" s="4" t="s">
        <v>250</v>
      </c>
    </row>
    <row r="33" spans="1:12">
      <c r="A33" s="4" t="s">
        <v>359</v>
      </c>
    </row>
    <row r="34" spans="1:12">
      <c r="A34" s="3" t="s">
        <v>156</v>
      </c>
    </row>
    <row r="35" spans="1:12">
      <c r="A35" s="4" t="s">
        <v>428</v>
      </c>
      <c r="G35" s="5" t="n">
        <v>50000</v>
      </c>
    </row>
    <row r="36" spans="1:12">
      <c r="A36" s="4" t="s">
        <v>429</v>
      </c>
      <c r="G36" s="8" t="n">
        <v>1.1</v>
      </c>
    </row>
    <row r="37" spans="1:12">
      <c r="A37" s="4" t="s">
        <v>360</v>
      </c>
      <c r="G37" s="5" t="n">
        <v>2</v>
      </c>
    </row>
    <row r="38" spans="1:12">
      <c r="A38" s="4" t="s">
        <v>439</v>
      </c>
    </row>
    <row r="39" spans="1:12">
      <c r="A39" s="3" t="s">
        <v>156</v>
      </c>
    </row>
    <row r="40" spans="1:12">
      <c r="A40" s="4" t="s">
        <v>428</v>
      </c>
      <c r="B40" s="5" t="n">
        <v>200000</v>
      </c>
    </row>
    <row r="41" spans="1:12">
      <c r="A41" s="4" t="s">
        <v>429</v>
      </c>
      <c r="B41" s="8" t="n">
        <v>1.89</v>
      </c>
    </row>
    <row r="42" spans="1:12">
      <c r="A42" s="4" t="s">
        <v>440</v>
      </c>
    </row>
    <row r="43" spans="1:12">
      <c r="A43" s="3" t="s">
        <v>156</v>
      </c>
    </row>
    <row r="44" spans="1:12">
      <c r="A44" s="4" t="s">
        <v>428</v>
      </c>
      <c r="D44" s="5" t="n">
        <v>200000</v>
      </c>
    </row>
    <row r="45" spans="1:12">
      <c r="A45" s="4" t="s">
        <v>429</v>
      </c>
      <c r="D45" s="8" t="n">
        <v>1.83</v>
      </c>
      <c r="E45" s="8" t="n">
        <v>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7"/>
    <col customWidth="1" max="3" min="3" width="16"/>
  </cols>
  <sheetData>
    <row r="1" spans="1:3">
      <c r="A1" s="1" t="s">
        <v>441</v>
      </c>
      <c r="B1" s="2" t="s">
        <v>1</v>
      </c>
      <c r="C1" s="2" t="s">
        <v>442</v>
      </c>
    </row>
    <row r="2" spans="1:3">
      <c r="B2" s="2" t="s">
        <v>2</v>
      </c>
      <c r="C2" s="2" t="s">
        <v>2</v>
      </c>
    </row>
    <row r="3" spans="1:3">
      <c r="A3" s="3" t="s">
        <v>443</v>
      </c>
    </row>
    <row r="4" spans="1:3">
      <c r="A4" s="4" t="s">
        <v>444</v>
      </c>
      <c r="B4" s="4" t="s">
        <v>445</v>
      </c>
    </row>
    <row r="5" spans="1:3">
      <c r="A5" s="4" t="s">
        <v>446</v>
      </c>
      <c r="B5" s="4" t="s">
        <v>445</v>
      </c>
    </row>
    <row r="6" spans="1:3">
      <c r="A6" s="4" t="s">
        <v>209</v>
      </c>
    </row>
    <row r="7" spans="1:3">
      <c r="A7" s="3" t="s">
        <v>443</v>
      </c>
    </row>
    <row r="8" spans="1:3">
      <c r="A8" s="4" t="s">
        <v>444</v>
      </c>
      <c r="B8" s="7" t="n">
        <v>0</v>
      </c>
    </row>
    <row r="9" spans="1:3">
      <c r="A9" s="4" t="s">
        <v>447</v>
      </c>
      <c r="C9" s="7" t="n">
        <v>0</v>
      </c>
    </row>
    <row r="10" spans="1:3">
      <c r="A10" s="4" t="s">
        <v>448</v>
      </c>
      <c r="B10" s="4" t="s">
        <v>449</v>
      </c>
    </row>
    <row r="11" spans="1:3">
      <c r="A11" s="4" t="s">
        <v>450</v>
      </c>
      <c r="B11" s="4" t="s">
        <v>451</v>
      </c>
    </row>
    <row r="12" spans="1:3">
      <c r="A12" s="4" t="s">
        <v>452</v>
      </c>
      <c r="B12" s="4" t="s">
        <v>453</v>
      </c>
    </row>
    <row r="13" spans="1:3">
      <c r="A13" s="4" t="s">
        <v>454</v>
      </c>
      <c r="B13" s="4" t="s">
        <v>455</v>
      </c>
    </row>
    <row r="14" spans="1:3">
      <c r="A14" s="4" t="s">
        <v>456</v>
      </c>
    </row>
    <row r="15" spans="1:3">
      <c r="A15" s="3" t="s">
        <v>443</v>
      </c>
    </row>
    <row r="16" spans="1:3">
      <c r="A16" s="4" t="s">
        <v>457</v>
      </c>
      <c r="B16" s="4" t="s">
        <v>458</v>
      </c>
    </row>
    <row r="17" spans="1:3">
      <c r="A17" s="4" t="s">
        <v>459</v>
      </c>
    </row>
    <row r="18" spans="1:3">
      <c r="A18" s="3" t="s">
        <v>443</v>
      </c>
    </row>
    <row r="19" spans="1:3">
      <c r="A19" s="4" t="s">
        <v>457</v>
      </c>
      <c r="B19"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461</v>
      </c>
      <c r="B1" s="2" t="s">
        <v>73</v>
      </c>
      <c r="D1" s="2" t="s">
        <v>1</v>
      </c>
    </row>
    <row r="2" spans="1:7">
      <c r="B2" s="2" t="s">
        <v>2</v>
      </c>
      <c r="C2" s="2" t="s">
        <v>74</v>
      </c>
      <c r="D2" s="2" t="s">
        <v>2</v>
      </c>
      <c r="E2" s="2" t="s">
        <v>74</v>
      </c>
      <c r="F2" s="2" t="s">
        <v>275</v>
      </c>
      <c r="G2" s="2" t="s">
        <v>25</v>
      </c>
    </row>
    <row r="3" spans="1:7">
      <c r="A3" s="3" t="s">
        <v>156</v>
      </c>
    </row>
    <row r="4" spans="1:7">
      <c r="A4" s="4" t="s">
        <v>462</v>
      </c>
      <c r="B4" s="7" t="n">
        <v>611000</v>
      </c>
      <c r="C4" s="7" t="n">
        <v>336728</v>
      </c>
      <c r="D4" s="7" t="n">
        <v>678346</v>
      </c>
      <c r="E4" s="7" t="n">
        <v>681188</v>
      </c>
    </row>
    <row r="5" spans="1:7">
      <c r="A5" s="4" t="s">
        <v>463</v>
      </c>
      <c r="F5" s="7" t="n">
        <v>1196732</v>
      </c>
      <c r="G5" s="7" t="n">
        <v>10253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3</v>
      </c>
      <c r="D1" s="2" t="s">
        <v>1</v>
      </c>
    </row>
    <row r="2" spans="1:6">
      <c r="B2" s="2" t="s">
        <v>2</v>
      </c>
      <c r="C2" s="2" t="s">
        <v>74</v>
      </c>
      <c r="D2" s="2" t="s">
        <v>2</v>
      </c>
      <c r="E2" s="2" t="s">
        <v>74</v>
      </c>
      <c r="F2" s="2" t="s">
        <v>25</v>
      </c>
    </row>
    <row r="3" spans="1:6">
      <c r="A3" s="3" t="s">
        <v>465</v>
      </c>
    </row>
    <row r="4" spans="1:6">
      <c r="A4" s="4" t="s">
        <v>278</v>
      </c>
      <c r="B4" s="7" t="n">
        <v>775889</v>
      </c>
      <c r="D4" s="7" t="n">
        <v>775889</v>
      </c>
      <c r="F4" s="7" t="n">
        <v>352599</v>
      </c>
    </row>
    <row r="5" spans="1:6">
      <c r="A5" s="4" t="s">
        <v>93</v>
      </c>
      <c r="B5" s="5" t="n">
        <v>1442475</v>
      </c>
      <c r="C5" s="7" t="n">
        <v>34950</v>
      </c>
      <c r="D5" s="5" t="n">
        <v>2872275</v>
      </c>
      <c r="E5" s="7" t="n">
        <v>56896</v>
      </c>
    </row>
    <row r="6" spans="1:6">
      <c r="A6" s="4" t="s">
        <v>466</v>
      </c>
    </row>
    <row r="7" spans="1:6">
      <c r="A7" s="3" t="s">
        <v>465</v>
      </c>
    </row>
    <row r="8" spans="1:6">
      <c r="A8" s="4" t="s">
        <v>280</v>
      </c>
      <c r="B8" s="5" t="n">
        <v>5000000</v>
      </c>
      <c r="D8" s="5" t="n">
        <v>5000000</v>
      </c>
      <c r="F8" s="5" t="n">
        <v>5000000</v>
      </c>
    </row>
    <row r="9" spans="1:6">
      <c r="A9" s="4" t="s">
        <v>278</v>
      </c>
      <c r="B9" s="5" t="n">
        <v>500833</v>
      </c>
      <c r="D9" s="5" t="n">
        <v>500833</v>
      </c>
      <c r="F9" s="7" t="n">
        <v>302477</v>
      </c>
    </row>
    <row r="10" spans="1:6">
      <c r="A10" s="4" t="s">
        <v>93</v>
      </c>
      <c r="B10" s="5" t="n">
        <v>89285</v>
      </c>
      <c r="C10" s="5" t="n">
        <v>34950</v>
      </c>
      <c r="D10" s="5" t="n">
        <v>187915</v>
      </c>
      <c r="E10" s="5" t="n">
        <v>56896</v>
      </c>
    </row>
    <row r="11" spans="1:6">
      <c r="A11" s="4" t="s">
        <v>467</v>
      </c>
    </row>
    <row r="12" spans="1:6">
      <c r="A12" s="3" t="s">
        <v>465</v>
      </c>
    </row>
    <row r="13" spans="1:6">
      <c r="A13" s="4" t="s">
        <v>280</v>
      </c>
      <c r="B13" s="5" t="n">
        <v>5000000</v>
      </c>
      <c r="D13" s="5" t="n">
        <v>5000000</v>
      </c>
    </row>
    <row r="14" spans="1:6">
      <c r="A14" s="4" t="s">
        <v>278</v>
      </c>
      <c r="B14" s="5" t="n">
        <v>500833</v>
      </c>
      <c r="D14" s="5" t="n">
        <v>500833</v>
      </c>
    </row>
    <row r="15" spans="1:6">
      <c r="A15" s="4" t="s">
        <v>93</v>
      </c>
      <c r="B15" s="7" t="n">
        <v>89285</v>
      </c>
      <c r="C15" s="7" t="n">
        <v>34950</v>
      </c>
      <c r="D15" s="7" t="n">
        <v>187915</v>
      </c>
      <c r="E15" s="7" t="n">
        <v>568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8</v>
      </c>
      <c r="B1" s="2" t="s">
        <v>469</v>
      </c>
      <c r="C1" s="2" t="s">
        <v>389</v>
      </c>
      <c r="D1" s="2" t="s">
        <v>470</v>
      </c>
      <c r="E1" s="2" t="s">
        <v>471</v>
      </c>
      <c r="F1" s="2" t="s">
        <v>472</v>
      </c>
      <c r="G1" s="2" t="s">
        <v>2</v>
      </c>
      <c r="H1" s="2" t="s">
        <v>74</v>
      </c>
      <c r="I1" s="2" t="s">
        <v>2</v>
      </c>
      <c r="J1" s="2" t="s">
        <v>74</v>
      </c>
      <c r="K1" s="2" t="s">
        <v>25</v>
      </c>
    </row>
    <row r="2" spans="1:11">
      <c r="A2" s="3" t="s">
        <v>473</v>
      </c>
    </row>
    <row r="3" spans="1:11">
      <c r="A3" s="4" t="s">
        <v>474</v>
      </c>
      <c r="I3" s="4" t="s">
        <v>475</v>
      </c>
    </row>
    <row r="4" spans="1:11">
      <c r="A4" s="3" t="s">
        <v>476</v>
      </c>
    </row>
    <row r="5" spans="1:11">
      <c r="A5" s="5" t="n">
        <v>2017</v>
      </c>
      <c r="G5" s="7" t="n">
        <v>63384</v>
      </c>
      <c r="I5" s="7" t="n">
        <v>63384</v>
      </c>
    </row>
    <row r="6" spans="1:11">
      <c r="A6" s="5" t="n">
        <v>2018</v>
      </c>
      <c r="G6" s="5" t="n">
        <v>129738</v>
      </c>
      <c r="I6" s="5" t="n">
        <v>129738</v>
      </c>
    </row>
    <row r="7" spans="1:11">
      <c r="A7" s="5" t="n">
        <v>2019</v>
      </c>
      <c r="G7" s="5" t="n">
        <v>133698</v>
      </c>
      <c r="I7" s="5" t="n">
        <v>133698</v>
      </c>
    </row>
    <row r="8" spans="1:11">
      <c r="A8" s="5" t="n">
        <v>2020</v>
      </c>
      <c r="G8" s="5" t="n">
        <v>137658</v>
      </c>
      <c r="I8" s="5" t="n">
        <v>137658</v>
      </c>
    </row>
    <row r="9" spans="1:11">
      <c r="A9" s="5" t="n">
        <v>2021</v>
      </c>
      <c r="G9" s="5" t="n">
        <v>34662</v>
      </c>
      <c r="I9" s="5" t="n">
        <v>34662</v>
      </c>
    </row>
    <row r="10" spans="1:11">
      <c r="A10" s="4" t="s">
        <v>270</v>
      </c>
      <c r="G10" s="5" t="n">
        <v>499140</v>
      </c>
      <c r="I10" s="5" t="n">
        <v>499140</v>
      </c>
    </row>
    <row r="11" spans="1:11">
      <c r="A11" s="4" t="s">
        <v>477</v>
      </c>
      <c r="G11" s="7" t="n">
        <v>31596</v>
      </c>
      <c r="H11" s="7" t="n">
        <v>15622</v>
      </c>
      <c r="I11" s="7" t="n">
        <v>52660</v>
      </c>
      <c r="J11" s="7" t="n">
        <v>22034</v>
      </c>
    </row>
    <row r="12" spans="1:11">
      <c r="A12" s="4" t="s">
        <v>393</v>
      </c>
      <c r="C12" s="8" t="n">
        <v>1.92</v>
      </c>
      <c r="K12" s="8" t="n">
        <v>1.86</v>
      </c>
    </row>
    <row r="13" spans="1:11">
      <c r="A13" s="4" t="s">
        <v>361</v>
      </c>
    </row>
    <row r="14" spans="1:11">
      <c r="A14" s="3" t="s">
        <v>476</v>
      </c>
    </row>
    <row r="15" spans="1:11">
      <c r="A15" s="4" t="s">
        <v>363</v>
      </c>
      <c r="E15" s="5" t="n">
        <v>219700</v>
      </c>
    </row>
    <row r="16" spans="1:11">
      <c r="A16" s="4" t="s">
        <v>478</v>
      </c>
    </row>
    <row r="17" spans="1:11">
      <c r="A17" s="3" t="s">
        <v>476</v>
      </c>
    </row>
    <row r="18" spans="1:11">
      <c r="A18" s="4" t="s">
        <v>479</v>
      </c>
      <c r="E18" s="7" t="n">
        <v>130000</v>
      </c>
    </row>
    <row r="19" spans="1:11">
      <c r="A19" s="4" t="s">
        <v>480</v>
      </c>
      <c r="E19" s="4" t="s">
        <v>481</v>
      </c>
    </row>
    <row r="20" spans="1:11">
      <c r="A20" s="4" t="s">
        <v>482</v>
      </c>
    </row>
    <row r="21" spans="1:11">
      <c r="A21" s="3" t="s">
        <v>476</v>
      </c>
    </row>
    <row r="22" spans="1:11">
      <c r="A22" s="4" t="s">
        <v>363</v>
      </c>
      <c r="E22" s="5" t="n">
        <v>50000</v>
      </c>
    </row>
    <row r="23" spans="1:11">
      <c r="A23" s="4" t="s">
        <v>440</v>
      </c>
    </row>
    <row r="24" spans="1:11">
      <c r="A24" s="3" t="s">
        <v>476</v>
      </c>
    </row>
    <row r="25" spans="1:11">
      <c r="A25" s="4" t="s">
        <v>483</v>
      </c>
      <c r="E25" s="5" t="n">
        <v>200000</v>
      </c>
    </row>
    <row r="26" spans="1:11">
      <c r="A26" s="4" t="s">
        <v>393</v>
      </c>
      <c r="D26" s="8" t="n">
        <v>1.83</v>
      </c>
      <c r="E26" s="8" t="n">
        <v>1.83</v>
      </c>
    </row>
    <row r="27" spans="1:11">
      <c r="A27" s="4" t="s">
        <v>484</v>
      </c>
    </row>
    <row r="28" spans="1:11">
      <c r="A28" s="3" t="s">
        <v>476</v>
      </c>
    </row>
    <row r="29" spans="1:11">
      <c r="A29" s="4" t="s">
        <v>479</v>
      </c>
      <c r="E29" s="7" t="n">
        <v>156000</v>
      </c>
    </row>
    <row r="30" spans="1:11">
      <c r="A30" s="4" t="s">
        <v>480</v>
      </c>
      <c r="E30" s="4" t="s">
        <v>481</v>
      </c>
    </row>
    <row r="31" spans="1:11">
      <c r="A31" s="4" t="s">
        <v>485</v>
      </c>
      <c r="E31" s="5" t="n">
        <v>200000</v>
      </c>
    </row>
    <row r="32" spans="1:11">
      <c r="A32" s="4" t="s">
        <v>486</v>
      </c>
    </row>
    <row r="33" spans="1:11">
      <c r="A33" s="3" t="s">
        <v>476</v>
      </c>
    </row>
    <row r="34" spans="1:11">
      <c r="A34" s="4" t="s">
        <v>363</v>
      </c>
      <c r="E34" s="5" t="n">
        <v>66700</v>
      </c>
    </row>
    <row r="35" spans="1:11">
      <c r="A35" s="4" t="s">
        <v>487</v>
      </c>
    </row>
    <row r="36" spans="1:11">
      <c r="A36" s="3" t="s">
        <v>476</v>
      </c>
    </row>
    <row r="37" spans="1:11">
      <c r="A37" s="4" t="s">
        <v>479</v>
      </c>
      <c r="B37" s="7" t="n">
        <v>130000</v>
      </c>
    </row>
    <row r="38" spans="1:11">
      <c r="A38" s="4" t="s">
        <v>480</v>
      </c>
      <c r="B38" s="4" t="s">
        <v>488</v>
      </c>
    </row>
    <row r="39" spans="1:11">
      <c r="A39" s="4" t="s">
        <v>489</v>
      </c>
    </row>
    <row r="40" spans="1:11">
      <c r="A40" s="3" t="s">
        <v>476</v>
      </c>
    </row>
    <row r="41" spans="1:11">
      <c r="A41" s="4" t="s">
        <v>363</v>
      </c>
      <c r="B41" s="5" t="n">
        <v>50000</v>
      </c>
    </row>
    <row r="42" spans="1:11">
      <c r="A42" s="4" t="s">
        <v>439</v>
      </c>
    </row>
    <row r="43" spans="1:11">
      <c r="A43" s="3" t="s">
        <v>476</v>
      </c>
    </row>
    <row r="44" spans="1:11">
      <c r="A44" s="4" t="s">
        <v>483</v>
      </c>
      <c r="B44" s="5" t="n">
        <v>200000</v>
      </c>
    </row>
    <row r="45" spans="1:11">
      <c r="A45" s="4" t="s">
        <v>393</v>
      </c>
      <c r="B45" s="8" t="n">
        <v>1.89</v>
      </c>
    </row>
    <row r="46" spans="1:11">
      <c r="A46" s="4" t="s">
        <v>437</v>
      </c>
    </row>
    <row r="47" spans="1:11">
      <c r="A47" s="3" t="s">
        <v>476</v>
      </c>
    </row>
    <row r="48" spans="1:11">
      <c r="A48" s="4" t="s">
        <v>479</v>
      </c>
      <c r="B48" s="7" t="n">
        <v>150000</v>
      </c>
    </row>
    <row r="49" spans="1:11">
      <c r="A49" s="4" t="s">
        <v>480</v>
      </c>
      <c r="B49" s="4" t="s">
        <v>481</v>
      </c>
    </row>
    <row r="50" spans="1:11">
      <c r="A50" s="4" t="s">
        <v>363</v>
      </c>
      <c r="B50" s="5" t="n">
        <v>50000</v>
      </c>
    </row>
    <row r="51" spans="1:11">
      <c r="A51" s="4" t="s">
        <v>393</v>
      </c>
      <c r="F51"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5</v>
      </c>
      <c r="B4" s="7" t="n">
        <v>-2872608</v>
      </c>
      <c r="C4" s="7" t="n">
        <v>-1641007</v>
      </c>
    </row>
    <row r="5" spans="1:3">
      <c r="A5" s="3" t="s">
        <v>102</v>
      </c>
    </row>
    <row r="6" spans="1:3">
      <c r="A6" s="4" t="s">
        <v>103</v>
      </c>
      <c r="B6" s="5" t="n">
        <v>2002769</v>
      </c>
      <c r="C6" s="5" t="n">
        <v>2554</v>
      </c>
    </row>
    <row r="7" spans="1:3">
      <c r="A7" s="4" t="s">
        <v>104</v>
      </c>
      <c r="B7" s="5" t="n">
        <v>46912</v>
      </c>
      <c r="C7" s="5" t="n">
        <v>1807</v>
      </c>
    </row>
    <row r="8" spans="1:3">
      <c r="A8" s="4" t="s">
        <v>105</v>
      </c>
      <c r="B8" s="5" t="n">
        <v>2251752</v>
      </c>
    </row>
    <row r="9" spans="1:3">
      <c r="A9" s="4" t="s">
        <v>106</v>
      </c>
      <c r="B9" s="5" t="n">
        <v>730745</v>
      </c>
      <c r="C9" s="5" t="n">
        <v>714984</v>
      </c>
    </row>
    <row r="10" spans="1:3">
      <c r="A10" s="4" t="s">
        <v>107</v>
      </c>
      <c r="B10" s="5" t="n">
        <v>23123</v>
      </c>
    </row>
    <row r="11" spans="1:3">
      <c r="A11" s="4" t="s">
        <v>108</v>
      </c>
      <c r="C11" s="5" t="n">
        <v>17039</v>
      </c>
    </row>
    <row r="12" spans="1:3">
      <c r="A12" s="3" t="s">
        <v>109</v>
      </c>
    </row>
    <row r="13" spans="1:3">
      <c r="A13" s="4" t="s">
        <v>28</v>
      </c>
      <c r="B13" s="5" t="n">
        <v>-578758</v>
      </c>
      <c r="C13" s="5" t="n">
        <v>298134</v>
      </c>
    </row>
    <row r="14" spans="1:3">
      <c r="A14" s="4" t="s">
        <v>110</v>
      </c>
      <c r="B14" s="5" t="n">
        <v>-161011</v>
      </c>
      <c r="C14" s="5" t="n">
        <v>-276094</v>
      </c>
    </row>
    <row r="15" spans="1:3">
      <c r="A15" s="4" t="s">
        <v>30</v>
      </c>
      <c r="B15" s="5" t="n">
        <v>-4052581</v>
      </c>
    </row>
    <row r="16" spans="1:3">
      <c r="A16" s="4" t="s">
        <v>32</v>
      </c>
      <c r="B16" s="5" t="n">
        <v>-186312</v>
      </c>
      <c r="C16" s="5" t="n">
        <v>-99829</v>
      </c>
    </row>
    <row r="17" spans="1:3">
      <c r="A17" s="4" t="s">
        <v>33</v>
      </c>
      <c r="B17" s="5" t="n">
        <v>1024184</v>
      </c>
      <c r="C17" s="5" t="n">
        <v>-88675</v>
      </c>
    </row>
    <row r="18" spans="1:3">
      <c r="A18" s="4" t="s">
        <v>45</v>
      </c>
      <c r="B18" s="5" t="n">
        <v>1300359</v>
      </c>
      <c r="C18" s="5" t="n">
        <v>275156</v>
      </c>
    </row>
    <row r="19" spans="1:3">
      <c r="A19" s="4" t="s">
        <v>111</v>
      </c>
      <c r="B19" s="5" t="n">
        <v>134364</v>
      </c>
      <c r="C19" s="5" t="n">
        <v>143232</v>
      </c>
    </row>
    <row r="20" spans="1:3">
      <c r="A20" s="4" t="s">
        <v>112</v>
      </c>
      <c r="B20" s="5" t="n">
        <v>5001760</v>
      </c>
    </row>
    <row r="21" spans="1:3">
      <c r="A21" s="4" t="s">
        <v>113</v>
      </c>
      <c r="B21" s="5" t="n">
        <v>4664698</v>
      </c>
      <c r="C21" s="5" t="n">
        <v>-652699</v>
      </c>
    </row>
    <row r="22" spans="1:3">
      <c r="A22" s="3" t="s">
        <v>114</v>
      </c>
    </row>
    <row r="23" spans="1:3">
      <c r="A23" s="4" t="s">
        <v>115</v>
      </c>
      <c r="B23" s="5" t="n">
        <v>-164346</v>
      </c>
      <c r="C23" s="5" t="n">
        <v>-14158</v>
      </c>
    </row>
    <row r="24" spans="1:3">
      <c r="A24" s="4" t="s">
        <v>116</v>
      </c>
      <c r="B24" s="5" t="n">
        <v>-3294424</v>
      </c>
      <c r="C24" s="5" t="n">
        <v>-585184</v>
      </c>
    </row>
    <row r="25" spans="1:3">
      <c r="A25" s="4" t="s">
        <v>117</v>
      </c>
      <c r="C25" s="5" t="n">
        <v>-2305917</v>
      </c>
    </row>
    <row r="26" spans="1:3">
      <c r="A26" s="4" t="s">
        <v>118</v>
      </c>
      <c r="B26" s="5" t="n">
        <v>-2695226</v>
      </c>
      <c r="C26" s="5" t="n">
        <v>-1173906</v>
      </c>
    </row>
    <row r="27" spans="1:3">
      <c r="A27" s="4" t="s">
        <v>119</v>
      </c>
      <c r="B27" s="5" t="n">
        <v>-6153996</v>
      </c>
      <c r="C27" s="5" t="n">
        <v>-4079165</v>
      </c>
    </row>
    <row r="28" spans="1:3">
      <c r="A28" s="3" t="s">
        <v>120</v>
      </c>
    </row>
    <row r="29" spans="1:3">
      <c r="A29" s="4" t="s">
        <v>121</v>
      </c>
      <c r="B29" s="5" t="n">
        <v>-3552500</v>
      </c>
    </row>
    <row r="30" spans="1:3">
      <c r="A30" s="4" t="s">
        <v>122</v>
      </c>
      <c r="C30" s="5" t="n">
        <v>3600000</v>
      </c>
    </row>
    <row r="31" spans="1:3">
      <c r="A31" s="4" t="s">
        <v>123</v>
      </c>
      <c r="B31" s="5" t="n">
        <v>7251662</v>
      </c>
    </row>
    <row r="32" spans="1:3">
      <c r="A32" s="4" t="s">
        <v>124</v>
      </c>
      <c r="C32" s="5" t="n">
        <v>95000</v>
      </c>
    </row>
    <row r="33" spans="1:3">
      <c r="A33" s="4" t="s">
        <v>125</v>
      </c>
      <c r="B33" s="5" t="n">
        <v>3699162</v>
      </c>
      <c r="C33" s="5" t="n">
        <v>3695000</v>
      </c>
    </row>
    <row r="34" spans="1:3">
      <c r="A34" s="3" t="s">
        <v>126</v>
      </c>
    </row>
    <row r="35" spans="1:3">
      <c r="A35" s="4" t="s">
        <v>127</v>
      </c>
      <c r="B35" s="5" t="n">
        <v>2209864</v>
      </c>
      <c r="C35" s="5" t="n">
        <v>-1036864</v>
      </c>
    </row>
    <row r="36" spans="1:3">
      <c r="A36" s="4" t="s">
        <v>128</v>
      </c>
      <c r="B36" s="5" t="n">
        <v>2449412</v>
      </c>
      <c r="C36" s="5" t="n">
        <v>3011291</v>
      </c>
    </row>
    <row r="37" spans="1:3">
      <c r="A37" s="4" t="s">
        <v>129</v>
      </c>
      <c r="B37" s="5" t="n">
        <v>4659276</v>
      </c>
      <c r="C37" s="5" t="n">
        <v>1974427</v>
      </c>
    </row>
    <row r="38" spans="1:3">
      <c r="A38" s="3" t="s">
        <v>130</v>
      </c>
    </row>
    <row r="39" spans="1:3">
      <c r="A39" s="4" t="s">
        <v>131</v>
      </c>
      <c r="B39" s="5" t="n">
        <v>432047</v>
      </c>
    </row>
    <row r="40" spans="1:3">
      <c r="A40" s="3" t="s">
        <v>132</v>
      </c>
    </row>
    <row r="41" spans="1:3">
      <c r="A41" s="4" t="s">
        <v>133</v>
      </c>
      <c r="C41" s="7" t="n">
        <v>635837</v>
      </c>
    </row>
    <row r="42" spans="1:3">
      <c r="A42" s="4" t="s">
        <v>116</v>
      </c>
      <c r="B42" s="5" t="n">
        <v>6493513</v>
      </c>
    </row>
    <row r="43" spans="1:3">
      <c r="A43" s="4" t="s">
        <v>134</v>
      </c>
      <c r="B43" s="5" t="n">
        <v>809779</v>
      </c>
    </row>
    <row r="44" spans="1:3">
      <c r="A44" s="4" t="s">
        <v>135</v>
      </c>
      <c r="B44" s="7" t="n">
        <v>847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0:20Z</dcterms:created>
  <dcterms:modified xmlns:dcterms="http://purl.org/dc/terms/" xmlns:xsi="http://www.w3.org/2001/XMLSchema-instance" xsi:type="dcterms:W3CDTF">2017-08-14T16:50:20Z</dcterms:modified>
</cp:coreProperties>
</file>